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U5"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CHANGES IN OPERATIONS" sheetId="9" state="visible" r:id="rId9"/>
    <sheet xmlns:r="http://schemas.openxmlformats.org/officeDocument/2006/relationships" name="RELATED PARTY TRANSACTIONS"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PENSION AND OTHER POSTRETIREMEN" sheetId="15" state="visible" r:id="rId15"/>
    <sheet xmlns:r="http://schemas.openxmlformats.org/officeDocument/2006/relationships" name="EARNINGS PER SHARE" sheetId="16" state="visible" r:id="rId16"/>
    <sheet xmlns:r="http://schemas.openxmlformats.org/officeDocument/2006/relationships" name="STOCKHOLDERS' EQUITY" sheetId="17" state="visible" r:id="rId17"/>
    <sheet xmlns:r="http://schemas.openxmlformats.org/officeDocument/2006/relationships" name="ACCUMULATED OTHER COMPREHENSIVE" sheetId="18" state="visible" r:id="rId18"/>
    <sheet xmlns:r="http://schemas.openxmlformats.org/officeDocument/2006/relationships" name="CONTINGENCIES" sheetId="19" state="visible" r:id="rId19"/>
    <sheet xmlns:r="http://schemas.openxmlformats.org/officeDocument/2006/relationships" name="SEGMENT INFORMATION" sheetId="20" state="visible" r:id="rId20"/>
    <sheet xmlns:r="http://schemas.openxmlformats.org/officeDocument/2006/relationships" name="SUPPLEMENTAL CASH FLOW INFORMAT" sheetId="21" state="visible" r:id="rId21"/>
    <sheet xmlns:r="http://schemas.openxmlformats.org/officeDocument/2006/relationships" name="DESCRIPTION OF BUSINESS AND B22" sheetId="22" state="visible" r:id="rId22"/>
    <sheet xmlns:r="http://schemas.openxmlformats.org/officeDocument/2006/relationships" name="CHANGES IN OPERATIONS (Tables)" sheetId="23" state="visible" r:id="rId23"/>
    <sheet xmlns:r="http://schemas.openxmlformats.org/officeDocument/2006/relationships" name="INVENTORIES (Tables)" sheetId="24" state="visible" r:id="rId24"/>
    <sheet xmlns:r="http://schemas.openxmlformats.org/officeDocument/2006/relationships" name="GOODWILL AND OTHER INTANGIBLE25" sheetId="25" state="visible" r:id="rId25"/>
    <sheet xmlns:r="http://schemas.openxmlformats.org/officeDocument/2006/relationships" name="PENSION AND OTHER POSTRETIREM26" sheetId="26" state="visible" r:id="rId26"/>
    <sheet xmlns:r="http://schemas.openxmlformats.org/officeDocument/2006/relationships" name="EARNINGS PER SHARE (Tables)" sheetId="27" state="visible" r:id="rId27"/>
    <sheet xmlns:r="http://schemas.openxmlformats.org/officeDocument/2006/relationships" name="ACCUMULATED OTHER COMPREHENSI28" sheetId="28" state="visible" r:id="rId28"/>
    <sheet xmlns:r="http://schemas.openxmlformats.org/officeDocument/2006/relationships" name="SEGMENT INFORMATION (Tables)" sheetId="29" state="visible" r:id="rId29"/>
    <sheet xmlns:r="http://schemas.openxmlformats.org/officeDocument/2006/relationships" name="SUPPLEMENTAL CASH FLOW INFORM30" sheetId="30" state="visible" r:id="rId30"/>
    <sheet xmlns:r="http://schemas.openxmlformats.org/officeDocument/2006/relationships" name="DESCRIPTION OF BUSINESS AND B31" sheetId="31" state="visible" r:id="rId31"/>
    <sheet xmlns:r="http://schemas.openxmlformats.org/officeDocument/2006/relationships" name="CHANGES IN OPERATIONS - Textual" sheetId="32" state="visible" r:id="rId32"/>
    <sheet xmlns:r="http://schemas.openxmlformats.org/officeDocument/2006/relationships" name="CHANGES IN OPERATIONS - Summary" sheetId="33" state="visible" r:id="rId33"/>
    <sheet xmlns:r="http://schemas.openxmlformats.org/officeDocument/2006/relationships" name="CHANGES IN OPERATIONS - Summa34" sheetId="34" state="visible" r:id="rId34"/>
    <sheet xmlns:r="http://schemas.openxmlformats.org/officeDocument/2006/relationships" name="RELATED PARTY TRANSACTIONS  - A" sheetId="35" state="visible" r:id="rId35"/>
    <sheet xmlns:r="http://schemas.openxmlformats.org/officeDocument/2006/relationships" name="RELATED PARTY TRANSACTIONS - Ev" sheetId="36" state="visible" r:id="rId36"/>
    <sheet xmlns:r="http://schemas.openxmlformats.org/officeDocument/2006/relationships" name="RELATED PARTY TRANSACTIONS - CI" sheetId="37" state="visible" r:id="rId37"/>
    <sheet xmlns:r="http://schemas.openxmlformats.org/officeDocument/2006/relationships" name="RELATED PARTY TRANSACTIONS - Nu" sheetId="38" state="visible" r:id="rId38"/>
    <sheet xmlns:r="http://schemas.openxmlformats.org/officeDocument/2006/relationships" name="INVENTORIES - Summary of Invent" sheetId="39" state="visible" r:id="rId39"/>
    <sheet xmlns:r="http://schemas.openxmlformats.org/officeDocument/2006/relationships" name="GOODWILL AND OTHER INTANGIBLE40" sheetId="40" state="visible" r:id="rId40"/>
    <sheet xmlns:r="http://schemas.openxmlformats.org/officeDocument/2006/relationships" name="DEBT - Textual (Details)" sheetId="41" state="visible" r:id="rId41"/>
    <sheet xmlns:r="http://schemas.openxmlformats.org/officeDocument/2006/relationships" name="INCOME TAXES - Textual (Details" sheetId="42" state="visible" r:id="rId42"/>
    <sheet xmlns:r="http://schemas.openxmlformats.org/officeDocument/2006/relationships" name="PENSION AND OTHER POSTRETIREM43" sheetId="43" state="visible" r:id="rId43"/>
    <sheet xmlns:r="http://schemas.openxmlformats.org/officeDocument/2006/relationships" name="PENSION AND OTHER POSTRETIREM44" sheetId="44" state="visible" r:id="rId44"/>
    <sheet xmlns:r="http://schemas.openxmlformats.org/officeDocument/2006/relationships" name="PENSION AND OTHER POSTRETIREM45" sheetId="45" state="visible" r:id="rId45"/>
    <sheet xmlns:r="http://schemas.openxmlformats.org/officeDocument/2006/relationships" name="EARNINGS PER SHARE  - Textual (" sheetId="46" state="visible" r:id="rId46"/>
    <sheet xmlns:r="http://schemas.openxmlformats.org/officeDocument/2006/relationships" name="EARNINGS PER SHARE  - Basic and" sheetId="47" state="visible" r:id="rId47"/>
    <sheet xmlns:r="http://schemas.openxmlformats.org/officeDocument/2006/relationships" name="STOCKHOLDERS' EQUITY - Textual " sheetId="48" state="visible" r:id="rId48"/>
    <sheet xmlns:r="http://schemas.openxmlformats.org/officeDocument/2006/relationships" name="ACCUMULATED OTHER COMPREHENSI49" sheetId="49" state="visible" r:id="rId49"/>
    <sheet xmlns:r="http://schemas.openxmlformats.org/officeDocument/2006/relationships" name="ACCUMULATED OTHER COMPREHENSI50" sheetId="50" state="visible" r:id="rId50"/>
    <sheet xmlns:r="http://schemas.openxmlformats.org/officeDocument/2006/relationships" name="CONTINGENCIES  - Textual (Detai" sheetId="51" state="visible" r:id="rId51"/>
    <sheet xmlns:r="http://schemas.openxmlformats.org/officeDocument/2006/relationships" name="SEGMENT INFORMATION - Operating" sheetId="52" state="visible" r:id="rId52"/>
    <sheet xmlns:r="http://schemas.openxmlformats.org/officeDocument/2006/relationships" name="SUPPLEMENTAL CASH FLOW INFORM53" sheetId="53" state="visible" r:id="rId53"/>
  </sheets>
  <definedNames/>
  <calcPr calcId="124519" fullCalcOnLoad="1"/>
</workbook>
</file>

<file path=xl/sharedStrings.xml><?xml version="1.0" encoding="utf-8"?>
<sst xmlns="http://schemas.openxmlformats.org/spreadsheetml/2006/main" uniqueCount="461">
  <si>
    <t>Document and Entity Information - shares</t>
  </si>
  <si>
    <t>6 Months Ended</t>
  </si>
  <si>
    <t>Jun. 25, 2017</t>
  </si>
  <si>
    <t>Jul. 31, 2017</t>
  </si>
  <si>
    <t>Document and Entity Information [Abstract]</t>
  </si>
  <si>
    <t>Entity Registrant Name</t>
  </si>
  <si>
    <t>tronc, Inc.</t>
  </si>
  <si>
    <t>Entity Central Index Key</t>
  </si>
  <si>
    <t>Current Fiscal Year End Date</t>
  </si>
  <si>
    <t>--12-31</t>
  </si>
  <si>
    <t>Entity Filer Category</t>
  </si>
  <si>
    <t>Accelerated Filer</t>
  </si>
  <si>
    <t>Document Type</t>
  </si>
  <si>
    <t>10-Q</t>
  </si>
  <si>
    <t>Document Period End Date</t>
  </si>
  <si>
    <t>Jun. 25,
		2017</t>
  </si>
  <si>
    <t>Document Fiscal Year Focus</t>
  </si>
  <si>
    <t>Document Fiscal Period Focus</t>
  </si>
  <si>
    <t>Q2</t>
  </si>
  <si>
    <t>Amendment Flag</t>
  </si>
  <si>
    <t>false</t>
  </si>
  <si>
    <t>Entity Common Stock, Shares Outstanding</t>
  </si>
  <si>
    <t>CONSOLIDATED STATEMENTS OF INCOME (LOSS) (Unaudited) - USD ($) shares in Thousands, $ in Thousands</t>
  </si>
  <si>
    <t>3 Months Ended</t>
  </si>
  <si>
    <t>Jun. 26, 2016</t>
  </si>
  <si>
    <t>Income Statement [Abstract]</t>
  </si>
  <si>
    <t>Operating revenues</t>
  </si>
  <si>
    <t>Operating expenses:</t>
  </si>
  <si>
    <t>Compensation</t>
  </si>
  <si>
    <t>Newsprint and ink</t>
  </si>
  <si>
    <t>Outside services</t>
  </si>
  <si>
    <t>Other operating expenses</t>
  </si>
  <si>
    <t>Depreciation and amortization</t>
  </si>
  <si>
    <t>Total operating expenses</t>
  </si>
  <si>
    <t>Income from operations</t>
  </si>
  <si>
    <t>Interest expense, net</t>
  </si>
  <si>
    <t>Premium on stock buyback</t>
  </si>
  <si>
    <t>Loss on equity investments, net</t>
  </si>
  <si>
    <t>Reorganization items, net</t>
  </si>
  <si>
    <t>Income (loss) before income taxes</t>
  </si>
  <si>
    <t>Income tax expense (benefit)</t>
  </si>
  <si>
    <t>Net income (loss)</t>
  </si>
  <si>
    <t>Net income (loss) per common share:</t>
  </si>
  <si>
    <t>Basic (in dollars per share)</t>
  </si>
  <si>
    <t>Diluted (in dollars per share)</t>
  </si>
  <si>
    <t>Weighted average shares outstanding:</t>
  </si>
  <si>
    <t>Basic (in shares)</t>
  </si>
  <si>
    <t>Diluted (in shares)</t>
  </si>
  <si>
    <t>CONSOLIDATED STATEMENTS OF COMPREHENSIVE INCOME (LOSS) (Unaudited) - USD ($) $ in Thousands</t>
  </si>
  <si>
    <t>Statement of Comprehensive Income [Abstract]</t>
  </si>
  <si>
    <t>Other comprehensive income (loss), net of taxes:</t>
  </si>
  <si>
    <t>Amortization of actuarial (gains) losses and prior service costs to periodic pension cost during the period, net of taxes of ($118), $344, ($252) and $255, respectively</t>
  </si>
  <si>
    <t>Foreign currency translation</t>
  </si>
  <si>
    <t>Other comprehensive income (loss), net of taxes</t>
  </si>
  <si>
    <t>Comprehensive income (loss)</t>
  </si>
  <si>
    <t>CONSOLIDATED BALANCE SHEETS (Unaudited) - USD ($) $ in Thousands</t>
  </si>
  <si>
    <t>Dec. 25, 2016</t>
  </si>
  <si>
    <t>Current assets</t>
  </si>
  <si>
    <t>Cash</t>
  </si>
  <si>
    <t>Accounts receivable (net of allowances of $18,961 and $17,230)</t>
  </si>
  <si>
    <t>Inventories</t>
  </si>
  <si>
    <t>Prepaid expenses and other</t>
  </si>
  <si>
    <t>Total current assets</t>
  </si>
  <si>
    <t>Property, plant and equipment</t>
  </si>
  <si>
    <t>Machinery, equipment and furniture</t>
  </si>
  <si>
    <t>Buildings and leasehold improvements</t>
  </si>
  <si>
    <t>Property, plant and equipment, gross</t>
  </si>
  <si>
    <t>Accumulated depreciation</t>
  </si>
  <si>
    <t>Property, plant and equipment, net, excluding advance payments</t>
  </si>
  <si>
    <t>Advance payments on property, plant and equipment</t>
  </si>
  <si>
    <t>Property, plant and equipment, net</t>
  </si>
  <si>
    <t>Other assets</t>
  </si>
  <si>
    <t>Goodwill</t>
  </si>
  <si>
    <t>Intangible assets, net</t>
  </si>
  <si>
    <t>Software, net</t>
  </si>
  <si>
    <t>Deferred income taxes</t>
  </si>
  <si>
    <t>Other long-term assets</t>
  </si>
  <si>
    <t>Total other assets</t>
  </si>
  <si>
    <t>Total assets</t>
  </si>
  <si>
    <t>Current liabilities</t>
  </si>
  <si>
    <t>Current portion of long-term debt</t>
  </si>
  <si>
    <t>Accounts payable</t>
  </si>
  <si>
    <t>Employee compensation and benefits</t>
  </si>
  <si>
    <t>Deferred revenue</t>
  </si>
  <si>
    <t>Other current liabilities</t>
  </si>
  <si>
    <t>Total current liabilities</t>
  </si>
  <si>
    <t>Non-current liabilities</t>
  </si>
  <si>
    <t>Long-term debt</t>
  </si>
  <si>
    <t>Pension and postretirement benefits payable</t>
  </si>
  <si>
    <t>Other obligations</t>
  </si>
  <si>
    <t>Total non-current liabilities</t>
  </si>
  <si>
    <t>Stockholders’ equity</t>
  </si>
  <si>
    <t>Preferred stock, $.01 par value. Authorized 30,000 shares; no shares issued or outstanding at June 25, 2017 and December 25, 2016</t>
  </si>
  <si>
    <t>Common stock, $.01 par value. Authorized 300,000 shares, 36,730 shares issued and 32,863 shares outstanding at June 25, 2017; 36,549 shares issued and 36,428 shares outstanding at December 25, 2016</t>
  </si>
  <si>
    <t>Additional paid-in capital</t>
  </si>
  <si>
    <t>Accumulated deficit</t>
  </si>
  <si>
    <t>Accumulated other comprehensive loss</t>
  </si>
  <si>
    <t>Treasury stock, at cost - 3,867 and 121 shares at June 25, 2017 and December 25, 2016</t>
  </si>
  <si>
    <t>Total stockholders’ equity</t>
  </si>
  <si>
    <t>Total liabilities and stockholders’ equity</t>
  </si>
  <si>
    <t>CONSOLIDATED BALANCE SHEETS (Unaudited) (Parenthetical) - USD ($) $ in Thousands</t>
  </si>
  <si>
    <t>Statement of Financial Position [Abstract]</t>
  </si>
  <si>
    <t>Allowances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 OF EQUITY (DEFICIT) (Unaudited) - 6 months ended Jun. 25, 2017 - USD ($) shares in Thousands, $ in Thousands</t>
  </si>
  <si>
    <t>Total</t>
  </si>
  <si>
    <t>Common Stock</t>
  </si>
  <si>
    <t>Additional Paid in Capital</t>
  </si>
  <si>
    <t>Accumulated Deficit</t>
  </si>
  <si>
    <t>Accumulated Other Comprehensive Loss</t>
  </si>
  <si>
    <t>Treasury Stock</t>
  </si>
  <si>
    <t>Balance at beginning of period at Dec. 25, 2016</t>
  </si>
  <si>
    <t>Balance at beginning of period (in shares) at Dec. 25, 2016</t>
  </si>
  <si>
    <t>Increase (Decrease) in Stockholders' Equity [Roll Forward]</t>
  </si>
  <si>
    <t>Issuance of stock from restricted stock unit conversions</t>
  </si>
  <si>
    <t>Issuance of stock from restricted stock unit conversions (in shares)</t>
  </si>
  <si>
    <t>Exercise of stock options</t>
  </si>
  <si>
    <t>Exercise of stock options (in shares)</t>
  </si>
  <si>
    <t>Stock-based compensation</t>
  </si>
  <si>
    <t>Withholding for taxes on restricted stock unit conversions</t>
  </si>
  <si>
    <t>Purchase of treasury stock</t>
  </si>
  <si>
    <t>Balance at end of period at Jun. 25, 2017</t>
  </si>
  <si>
    <t>Balance at end of the period (in shares) at Jun. 25, 2017</t>
  </si>
  <si>
    <t>CONSOLIDATED STATEMENTS OF CASH FLOWS (Unaudited) - USD ($) $ in Thousands</t>
  </si>
  <si>
    <t>Operating Activities</t>
  </si>
  <si>
    <t>Adjustments to reconcile net income (loss) to net cash provided by operating activities:</t>
  </si>
  <si>
    <t>Allowance for bad debt</t>
  </si>
  <si>
    <t>Stock compensation expense</t>
  </si>
  <si>
    <t>Excess tax benefits (expense) realized from exercise of stock-based awards</t>
  </si>
  <si>
    <t>Non-current deferred revenue</t>
  </si>
  <si>
    <t>Other non-cash items</t>
  </si>
  <si>
    <t>Pension contribution</t>
  </si>
  <si>
    <t>Postretirement medical, life and other benefits</t>
  </si>
  <si>
    <t>Changes in working capital items, excluding acquisitions:</t>
  </si>
  <si>
    <t>Accounts receivable, net</t>
  </si>
  <si>
    <t>Prepaid expenses, inventories and other current assets</t>
  </si>
  <si>
    <t>Accounts payable, employee compensation and benefits, deferred revenue and other current liabilities</t>
  </si>
  <si>
    <t>Other, net</t>
  </si>
  <si>
    <t>Net cash provided by operating activities</t>
  </si>
  <si>
    <t>Investing Activities</t>
  </si>
  <si>
    <t>Capital expenditures</t>
  </si>
  <si>
    <t>Net cash used for investing activities</t>
  </si>
  <si>
    <t>Financing Activities</t>
  </si>
  <si>
    <t>Proceeds from issuance of common stock</t>
  </si>
  <si>
    <t>Repayment of long-term debt</t>
  </si>
  <si>
    <t>Dividends paid to common stockholders</t>
  </si>
  <si>
    <t>Proceeds from exercise of stock options</t>
  </si>
  <si>
    <t>Repayments of capital lease obligations</t>
  </si>
  <si>
    <t>Withholding for taxes on RSU vesting</t>
  </si>
  <si>
    <t>Net cash provided by (used for) financing activities</t>
  </si>
  <si>
    <t>Net increase (decrease) in cash</t>
  </si>
  <si>
    <t>Cash, beginning of period</t>
  </si>
  <si>
    <t>Cash, end of period</t>
  </si>
  <si>
    <t>DESCRIPTION OF BUSINESS AND BASIS OF PRESENTATION</t>
  </si>
  <si>
    <t>Organization, Consolidation and Presentation of Financial Statements [Abstract]</t>
  </si>
  <si>
    <t>DESCRIPTION OF BUSINESS AND BASIS OF PRESENTATION Description of Business —tronc, Inc., and its subsidiaries (collectively, the “Company” or “tronc”) is a media company rooted in award-winning journalism. Headquartered in Chicago, tronc operates newsrooms in nine markets with titles including Chicago Tribune, Los Angeles Times, The Baltimore Sun, Orlando Sentinel, South Florida’s Sun Sentinel , Newport News, Virginia’s Daily Press , Allentown, Pennsylvania’s The Morning Call, Hartford Courant and The San Diego Union Tribune . tronc’s legacy of brands has earned a combined 94 Pulitzer Prizes and is committed to informing, inspiring and engaging local communities. tronc’s brands create and distribute content across its media portfolio, offering integrated marketing, media, and business services to consumers and advertisers, including digital solutions and advertising opportunities. Fiscal Periods —The Company’s fiscal year ends on the last Sunday in December. Fiscal year 2017 ends on December 31, 2017 and fiscal year 2016 ended on December 25, 2016. Fiscal year 2017 is a 53-week year with 13 weeks in the first through third quarters and 14 weeks in the fourth quarter. Fiscal year 2016 was a 52-week year with 13 weeks in each quarter. Basis of Presentation —T he accompanying unaudited Consolidated Financial Statements and notes of the Company have been prepared in accordance with United States generally accepted accounting principles ( “U.S. GAAP ”). The preparation of financial statements in conformity with U.S. GAAP requires management to make estimates and assumptions that affect the amounts reported in the unaudited Consolidated Financial Statements and accompanying notes. Actual results could differ from these estimates. In the opinion of management, the financial statements contain all adjustments necessary to present fairly the financial position of tronc as of June 25, 2017 and December 25, 2016 and the results of operations for the three and six months ended June 25, 2017 and June 26, 2016 , and the cash flows for the six months ended June 25, 2017 . This includes all normal and recurring adjustments and elimination of intercompany transactions. Results of operations for interim periods are not necessarily indicative of the results to be expected for the full year. Certain prior period amounts have been reclassified to conform to current period’s presentation. The year-end Consolidated Balance Sheet was derived from audited financial statements, but does not include all disclosures required by U.S. GAAP. The Company assesses its operating segments in accordance with ASC Topic 280, “Segment Reporting.” The Company is managed by its chief operating decision maker, as defined by ASC Topic 280, in two reportable segments, troncM and troncX. troncM is comprised of the Company’s media groups excluding their digital revenues and related digital expenses, except digital subscription revenues when bundled with a print subscription. troncX includes the Company’s digital revenues and related digital expenses from local tronc websites, third party websites, mobile applications, digital only subscriptions, Tribune Content Agency (“TCA”), forsalebyowner.com and Motiv8. See Note 13 for additional segment information. New Accounting Standards —In March 2017, the Financial Accounting Standards Board (“FASB”) issued Accounting Standards Update (“ASU”) 2017-07, Topic 715, Compensation - Retirement Benefits; Improving the Presentation of Net Periodic Pension Cost and Net Periodic Postretirement Benefit Cost . ASU 2017-07 requires the disaggregation of the service cost component from other components of net periodic benefit cost, clarifies how to present the service cost component and other components of net benefit costs in the financial statements and allows only the service cost component of net benefit costs to be eligible for capitalization. ASU 2017-07 is effective for interim and annual reporting periods beginning after December 15, 2017 and early adoption is permitted. The Company is currently evaluating how the adoption of this standard will impact the Company’s consolidated financial statements. In January 2017, the FASB issued ASU 2017-04, Topic 350, Intangibles-Goodwill and Other; Simplifying the Test for Goodwill Impairment , which eliminates Step 2 from the goodwill impairment test standardizing the impairment assessment to measure a reporting unit’s carrying value against its fair value and eliminate the calculation of an implied fair value of goodwill. ASU 2017-04 is effective for interim and annual reporting periods beginning after December 15, 2020 and should be applied prospectively. Early adoption is permitted for interim or annual goodwill impairment tests performed on testing dates after January 1, 2017. The Company is currently evaluating how the adoption of this standard will impact the Company’s consolidated financial statements. In January 2017, the FASB issued ASU 2017-01, Topic 805, Clarifying the Definition of a Business , which establishes criteria to determine when an integrated set of assets and activities is not a business. ASU 2017-01 is effective for interim and annual reporting periods beginning after December 15, 2017 and should be applied prospectively. The Company plans to adopt this standard as of the first quarter of 2018 and is currently evaluating how the adoption of this standard will impact the Company’s consolidated financial statements. In November 2016, the FASB issued ASU 2016-18, Topic 230, Statement of Cash Flows , which clarifies how companies present and classify restricted cash in the statement of cash flows. ASU 2016-18 is effective for interim and annual reporting periods beginning after December 15, 2017 and early adoption is permitted. The Company is currently evaluating how the adoption of this standard will impact the Company’s consolidated financial statements. In August 2016, the FASB issued ASU 2016-15, Topic 230, Statement of Cash Flows , which clarifies how companies present and classify certain cash receipts and cash payments in the statement of cash flows. ASU 2016-15 is effective for interim and annual reporting periods beginning after December 15, 2017 and early adoption is permitted. The Company is currently evaluating how the adoption of this standard will impact the Company’s consolidated financial statements. In March 2016, the FASB issued ASU 2016-09, Topic 718, Compensation—Stock Compensation; Improvements to Employee Share-Based Payment Accounting , which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Company adopted this ASU as of the beginning of fiscal 2017. As part of the adoption, the Company made an accounting policy election to recognize forfeitures as they occur which had no effect on the Company’s financial statements. The Company has elected to present the cash flow statement changes retrospectively and the prior period has been adjusted to present excess tax benefits of $0.7 million as part of cash flows from operating activities and the cash paid by the Company for withholding shares from stock awards of $0.8 million as part of cash flows from financing activities. The other portions of ASU 2016-09 either were not applicable or had no effect on the financial statements. In February 2016, the FASB issued ASU 2016-02, Topic 842, Leases , which requires lessees to recognize lease assets and lease liabilities for operating leases. ASU 2016-02 is effective for reporting periods beginning after December 15, 2018, with early adoption permitted. The Company is currently evaluating how the adoption of this standard will impact the Company’s consolidated financial statements. In May 2014, the FASB issued ASU 2014-09, Topic 606, Revenue from Contracts with Customers and issued subsequent amendments to the initial guidance in August 2015, March 2016, April 2016, May 2016, and December 2016 within ASU 2015-14, ASU 2016-08, ASU 2016-10, ASU 2016-12 and ASU 2016-20, respectively. The new standard supersedes a majority of existing revenue recognition guidance under U.S. GAAP, and requires a company to recognize revenue when it transfers goods or services to a customer in an amount that reflects the consideration to which a company expects to be entitled. Companies may need to use more judgment and make more estimates while recognizing revenue, which could result in additional disclosures to the financial statements. ASU 2014-09 allows for either a “full retrospective” adoption or a “modified retrospective” adoption. The amended effective date of ASU 2014-09 is for reporting periods beginning after December 15, 2017. Companies are permitted to voluntarily adopt the new standard as of the original effective date which was reporting periods beginning after December 15, 2016. The Company expects to adopt this standard on January 1, 2018 utilizing the modified retrospective method. During 2016, the Company initiated efforts to assess the impact of this new standard on the Company’s future reported results, operating and accounting processes and systems. The Company has continued these efforts in 2017. The Company expects adoption of the standard will not significantly impact reported results for print advertising and circulation and digital circulation. The new standard is expected to result in the Company recording digital advertising revenue placed on non-tronc websites net of the cost of the third-party website as the Company may be acting as an agent as defined under the new standard. Currently, such revenues are generally recorded gross. The expected impact of such a change would be to decrease revenues and the related costs by $50.0 million to $60.0 million annually compared to the current year. The new standard is not expected to significantly impact revenues related to commercial printing and delivery services provided to other newspapers, direct mail advertising and services and other related activities.</t>
  </si>
  <si>
    <t>CHANGES IN OPERATIONS</t>
  </si>
  <si>
    <t>Restructuring and Related Activities [Abstract]</t>
  </si>
  <si>
    <t>CHANGES IN OPERATIONS Employee Reductions— In the fourth quarter of 2015, the Company offered an Employee Voluntary Separation Program ( “ EVSP ” ), which provided enhanced separation benefits to eligible non-union employees with more than one year of service. The Company is funding the EVSP ratably over the payout period through salary continuation instead of lump sum severance payments. The salary continuation payments started in the fourth quarter of 2015 and continue through the first half of 2018. The Company recorded a charge of $0.1 million and $0.3 million for the three and six months ended June 25, 2017 , respectively, for related severance, benefits and taxes in connection with the EVSP compared to $1.5 million and $8.9 million recorded for the three and six months ended June 26, 2016 , respectively. During the first quarter of 2016, the Company began the process to outsource its information technology function (“ITO”), which was substantially completed by the end of 2016. The related salary continuation payments started in the first quarter of 2016 and continue through the third quarter of 2018. The Company recorded a pretax charge of $0.1 million for the six months ended June 25, 2017 for severance, benefits and taxes in connection with the ITO, compared to a charge of $1.6 million and $2.9 million for the three and six months ended June 26, 2016 , respectively. The charge for the three months ended June 25, 2017 was immaterial. During the second quarter of 2017, the Company contracted with a third party to outsource the printing, packaging and delivery of the Orlando Sentinel . The services are expected to be fully transitioned to the third party by the third quarter of 2017. The change in operations resulted in staff reductions of 112 positions and a pretax charge related to those reductions of $2.3 million for the three and six months ended June 25, 2017 . The related salary continuation payments are expected to start in the third quarter of 2017 and continue through the fourth quarter of 2018. Additionally during the second quarter of 2017, the Company offered an enhanced severance benefits to certain eligible non-union employees of the Los Angeles Times with a length of service with the organization of over 15 years. This offering is expected to result in staff reductions of 25 positions with a total charge of $2.9 million to be recognized primarily in the third quarter of 2017. The related salary continuation payments are expected to start in the third quarter of 2017 and continue through the fourth quarter of 2018. In addition to the actions listed above, the Company implemented additional reductions of 52 and 125 positions in the three and six months ended June 25, 2017 , respectively, and recorded pretax charges related to these reductions of $1.3 million and $3.2 million , respectively. For the three and six months ended June 26, 2016 , the Company implemented additional reductions of 53 and 112 positions, respectively, and recorded a pretax charge related to these reductions and executive separations of $2.3 million and $8.9 million , respectively. A summary of the activity with respect to the Company’s severance accrual for the six months ended June 25, 2017 is as follows (in thousands): Balance at December 25, 2016 $ 11,640 Provision 5,884 Payments (9,314 ) Balance at June 25, 2017 $ 8,210 Charges for severance and related expenses are included in compensation expense in the accompanying Consolidated Statements of Income (Loss) . Lease Abandonment— In the first quarter of 2017, the Company permanently vacated approximately 15,000 sq. ft. of office space in San Diego and took a charge of $2.0 million related to the abandonment. In the second quarter of 2017, the Company permanently vacated approximately 33,629 sq. ft. of office space in the Chicago area, 30,000 sq. ft. of office space in South Florida, and 11,614 sq. ft. of office space in Los Angeles and took a charge of $1.4 million , $0.6 million , and $0.3 million , respectively, related to the abandonments. A summary of the activity with respect to the Company’s lease abandonment accrual for the six months ended June 25, 2017 is as follows (in thousands): Balance at December 25, 2016 $ 6,694 Provision 4,324 Payments and other (2,690 ) Balance at June 25, 2017 $ 8,328 These charges are included in other operating expenses in the accompanying Consolidated Statements of Income (Loss) . Other Charges — Additionally, as a result of the printing, packaging and delivery outsourcing in Orlando discussed above, certain assets required to print and package the Orlando Sentinel will no longer be used as of the transition date. The first piece of equipment was idled June 12, 2017. As a result, the company recognized $1.9 million in accelerated depreciation in the three and six months ended June 25, 2017 . These charges are included in depreciation and amortization expenses in the accompanying Consolidated Statements of Income (Loss) .</t>
  </si>
  <si>
    <t>RELATED PARTY TRANSACTIONS</t>
  </si>
  <si>
    <t>Related Party Transactions [Abstract]</t>
  </si>
  <si>
    <t>RELATED PARTY TRANSACTIONS Aircraft Dry Sublease In 2016, one of the Company’s subsidiaries, Tribune Publishing Company, LLC (“TPC”), entered into an Aircraft Dry Sublease Agreement with Merrick Ventures, LLC (“Merrick Ventures”). Michael W. Ferro, Jr., the non-executive Chairman of the Company’s Board of Directors, is chairman and chief executive officer of Merrick Ventures. Under the agreement, TPC has subleased on a non-exclusive basis, a Bombardier aircraft leased by Merrick Ventures, at a cost, including TPC’s proportionate share of the insurance premiums and maintenance expenses, of $8,500 per flight hour flown. TPC also is responsible for charges attributable to the operation of the aircraft by TPC during the lease term. The initial term of the sublease is one year , which term automatically will be renewed on an annual basis. Either party may terminate the agreement upon 30 days written notice to the other. During the three and six months ended June 25, 2017 , the Company incurred $0.6 million and $1.3 million , respectively, related to the aircraft sublease. During the three months ended June 25, 2017 , the Company paid $0.4 million to Merrick Ventures and $0.1 million to an outside party for pilot services. During the six months ended June 25, 2017 , the Company paid $1.0 million to Merrick Ventures and $0.2 million to an outside party for pilot services. During the three and six months ended June 26, 2016 , the Company incurred $1.0 million and $1.3 million , respectively, related to the aircraft sublease. For both the three and six months ended June 26, 2016 , the Company paid $0.4 million to Merrick Ventures and $0.1 million to an outside party for pilot services. Event tickets In April 2017, the Company acquired Merrick Ventures’ interest and obligations in connection with the license of a suite and tickets to certain sporting events. The aggregate cost of the suite and tickets is expected to approximate $0.3 million annually. During the first quarter of 2017, the Company paid Merrick Ventures $0.2 million for the face value of the suite and tickets for events in the fourth quarter of 2016 and the first and second quarters of 2017. The suite and tickets are utilized in the Company’s sales and marketing efforts and for other corporate purposes. CIPS Marketing Group Inc. The Company utilizes the services of CIPS Marketing Group, Inc. (“CIPS”) for local marketing efforts such as distribution, door-to-door marketing and total market coverage. The Company owns 50% of CIPS, which is recorded as an equity investment. During the three and six months ended June 25, 2017 , the Company recorded $0.2 million and $0.5 million , respectively, in revenue and $2.2 million and $3.8 million , respectively, in other operating expenses related to such marketing services. During the three and six months ended June 26, 2016 , the Company recorded $0.3 million and $0.5 million , respectively, in revenue and $2.8 million and $5.8 million , respectively, in other operating expenses related to such marketing services. In July 2017, the Company sold its interest in CIPS for approximately $7.5 million and entered into a long-term agreement with the buyer to utilize CIPS for certain distribution efforts. Nucleus Marketing Solutions, LLC In April 2016, tronc, along with other leading media companies McClatchy, Gannett and Hearst, formed Nucleus Marketing Solutions, LLC (“Nucleus”). This network connects national advertisers to audiences across existing and emerging print and digital platforms. Nucleus works with its marketing partners to address their goals by offering integrated services across all platforms. The Company owned 25% of Nucleus as of June 25, 2017 . The Company’s interest in Nucleus is recorded as an equity method investment. During the three and six months ended June 25, 2017 , the Company recorded $1.6 million and $3.6 million , respectively, on a net basis for revenue related to the Nucleus agreement.</t>
  </si>
  <si>
    <t>INVENTORIES</t>
  </si>
  <si>
    <t>Inventory Disclosure [Abstract]</t>
  </si>
  <si>
    <t>INVENTORIES Inventories consisted of the following (in thousands): As of June 25, 2017 December 25, 2016 Newsprint $ 6,351 $ 10,462 Supplies and other 368 488 Total inventories $ 6,719 $ 10,950 Inventories are stated at the lower of cost or net realizable value determined using the first-in, first-out (“FIFO”) basis for all inventories.</t>
  </si>
  <si>
    <t>GOODWILL AND OTHER INTANGIBLE ASSETS</t>
  </si>
  <si>
    <t>Goodwill and Intangible Assets Disclosure [Abstract]</t>
  </si>
  <si>
    <t>GOODWILL AND OTHER INTANGIBLE ASSETS Goodwill and other intangible assets at June 25, 2017 and December 25, 2016 consisted of the following (in thousands): June 25, 2017 December 25, 2016 Gross Amount Accumulated Amortization Net Amount Gross Amount Accumulated Amortization Net Amount Intangible assets subject to amortization Subscribers (useful life of 2 to 10 years) $ 24,632 $ (7,530 ) $ 17,102 $ 25,814 $ (7,229 ) $ 18,585 Advertiser relationships (useful life of 2 to 13 years) 42,587 (13,291 ) 29,296 44,271 (11,883 ) 32,388 Tradenames (useful life of 20 years) 15,100 (2,192 ) 12,908 15,100 (1,816 ) 13,284 Other (useful life of 1 to 20 years) 5,379 (2,011 ) 3,368 5,540 (1,940 ) 3,600 Total intangible assets subject to amortization $ 87,698 $ (25,024 ) 62,674 $ 90,725 $ (22,868 ) 67,857 Software (useful life of 2 to 10 years) $ 128,836 $ (79,153 ) 49,683 $ 125,780 $ (71,215 ) 54,565 Goodwill and other intangible assets not subject to amortization Goodwill 122,631 122,469 Newspaper mastheads and other intangible assets not subject to amortization 64,329 64,304 Total goodwill and other intangible assets $ 299,317 $ 309,195</t>
  </si>
  <si>
    <t>DEBT</t>
  </si>
  <si>
    <t>Debt Disclosure [Abstract]</t>
  </si>
  <si>
    <t>DEBT At June 25, 2017 , the Company had $369.1 million in variable-rate debt outstanding under the Term Loan Credit Agreement, as defined below. The weighted average interest rate for the variable-rate debt is 5.75% . At June 25, 2017 , the fair value of borrowings outstanding under the Term Loan Credit Agreement was estimated to be $369.1 million based on Level 2 inputs, because the fair value for these instruments is determined using observable inputs in non-active markets. Level 2 inputs include quoted market prices in markets that are not active; quoted prices of assets or liabilities with similar attributes in active markets; or valuation models whose inputs are observable or unobservable but corroborated by market data. Senior Term Facility On August 4, 2014, the Company entered into a credit agreement (as amended, amended and restated or supplemented, the “Term Loan Credit Agreement”) with JPMorgan Chase Bank, N.A., as administrative agent and collateral agent (in such capacity, the “Term Collateral Agent”), and the lenders party thereto (the “Senior Term Facility”). The Senior Term Facility originally provided for secured loans (the “Term Loans”) in the aggregate principal amount of $350.0 million . The Senior Term Facility initially provided that it could be expanded by an amount up to (i) the greater of $100.0 million and an amount as will not cause the net senior secured leverage ratio after giving effect to such incurrence to exceed 2 :1 plus (ii) an amount equal to all voluntary prepayments of the term loans borrowed under the Senior Term Facility, subject to certain conditions. In 2015, $70 million of the expansion was drawn for the acquisition of The San Diego Union-Tribune. As of June 25, 2017 , total principal outstanding under the Term Loans was $369.1 million . The Term Loans bear interest at a variable interest rate based on either LIBOR or a base rate, in either case plus an applicable margin. The Term Loans amortize in equal quarterly installments equal to 1.25% of principal amounts borrowed against the Senior Term Facility with the balance payable on the maturity date, August 4, 2021. The Company is the borrower under the Senior Term Facility and each of the Company’s wholly-owned domestic subsidiaries, subject to certain exceptions (the “Subsidiary Guarantors”), guarantee the payment obligations under the Senior Term Facility. The Senior Term Facility contains a number of covenants that, among other things, limit the ability of the Company and its restricted subsidiaries to: incur more indebtedness; pay dividends; redeem stock or make other distributions in respect of equity; make investments; and certain other usual and customary covenants. As of June 25, 2017 , $21.1 million of the principal balance is included in current liabilities, the unamortized balance of the discount was $2.8 million and the unamortized balance of the fees associated with the Term Loans was $6.7 million . As of June 25, 2017 , the Company was in compliance with the covenants of the Senior Term Facility. Senior ABL Facility On August 4, 2014, the Company and the Subsidiary Guarantors entered into a credit agreement (the “ABL Credit Agreement”) with Bank of America, N.A., as administrative agent, collateral agent (in such capacity, the “ABL Collateral Agent”), swing line lender and letter of credit issuer and the lenders party thereto (the “Senior ABL Facility”). The Senior ABL Facility will mature on August 4, 2019. The Senior ABL Facility provides for senior secured revolving loans and letters of credit of up to a maximum aggregate principal amount of $140.0 million . Up to $75.0 million of availability under the Senior ABL Facility is available for letters of credit and up to $15.0 million of availability under the Senior ABL Facility is available for swing line loans. The Senior ABL Facility also permits the Company to increase the commitments under the Senior ABL Facility by up to $75.0 million . The Senior ABL Facility bears interest at a variable interest rate based on either LIBOR or a base rate, in either case plus an applicable margin. tronc, Inc. and the Subsidiary Guarantors are the borrowers under the Senior ABL Facility. tronc, Inc. and the Subsidiary Guarantors guarantee the payment obligations under the Senior ABL Facility. The Senior ABL Facility contains a number of covenants that, among other things, limit the ability of tronc and its restricted subsidiaries to: incur more indebtedness; pay dividends; redeem stock or make other distributions in respect of equity; make investments; and certain other usual and customary covenants. Customary fees are payable in respect of the Senior ABL Facility, including commitment fees of 0.25% and letter of credit fees. As of June 25, 2017 , there were no borrowings under the Senior ABL Facility and $34.7 million of the Senior ABL Facility availability supported outstanding undrawn letters of credit in the same amount. Capital Leases The Company has capital leases on technology licenses and trucks. The total balance outstanding as of June 25, 2017 for capital leases was $2.3 million , of which $0.8 million is in short-term debt.</t>
  </si>
  <si>
    <t>INCOME TAXES</t>
  </si>
  <si>
    <t>Income Tax Disclosure [Abstract]</t>
  </si>
  <si>
    <t>INCOME TAXES For the three and six months ended June 25, 2017 , the Company recorded income tax expense of $4.6 million and $6.9 million , respectively. The effective tax rate on pretax income was 40.4% and 64.3% in the three and six months ended June 25, 2017 , respectively. For the three months ended June 25, 2017 , the rate differs from the U.S. federal statutory rate of 35% primarily due to state income taxes, net of federal benefit, and nondeductible expenses and the domestic production activities deduction. For the six months ended June 25, 2017 , the rate differs from the U.S. federal statutory rate of 35% primarily due to the fact that the $6.0 million premium on stock buyback is a nondeductible permanent difference for the calculation of income taxes. The rate also differs due to state income taxes, net of federal benefit, and nondeductible expenses and the domestic production activities deduction. For the three and six months ended June 26, 2016 , the Company recorded income tax expense of $3.4 million and an income tax benefit of $1.0 million , respectively. The effective tax rate on pretax income was 45.3% and 30.4% in the three and six months ended June 26, 2016 , respectively. For the three and six months ended June 26, 2016 , the rate differs from the U.S. federal statutory rate of 35% primarily due to state income taxes, net of federal benefit, nondeductible expenses and the domestic production activities deduction.</t>
  </si>
  <si>
    <t>PENSION AND OTHER POSTRETIREMENT BENEFITS</t>
  </si>
  <si>
    <t>Retirement Benefits [Abstract]</t>
  </si>
  <si>
    <t>PENSION AND OTHER POSTRETIREMENT BENEFITS Multiemployer Pension Plans The Company contributes to a number of multiemployer defined benefit pension plans under the terms of collective-bargaining agreements that cover its union-represented employees. Defined Benefit Plans The Company is the sponsor of a single-employer defined benefit plan, The San Diego Union-Tribune, LLC Retirement Plan (the “San Diego Pension Plan”). The San Diego Pension Plan provides benefits to certain current and former employees of The San Diego Union-Tribune. Future benefits under the San Diego Pension Plan have been frozen since January 1, 2009. The Company contributed $4.6 million to the San Diego Pension Plan in the first half of 2017 and expects to contribute an additional $8.7 million to the San Diego Pension Plan during the remainder of 2017. The components of net periodic benefit credit for the Company’s defined benefit plan were as follows (in thousands): Three Months Ended Six Months Ended June 25, 2017 June 26, 2016 June 25, 2017 June 26, 2016 Interest cost $ 2,200 $ 1,875 $ 4,400 $ 3,750 Expected return on assets (2,400 ) (2,450 ) (4,750 ) (4,900 ) Amortization of actuarial loss $ 50 $ — $ 50 $ — Net periodic benefit $ (150 ) $ (575 ) $ (300 ) $ (1,150 ) Postretirement Benefits Other Than Pensions The Company provides postretirement health care to retirees pursuant to a number of benefit plans. The plans are frozen for new non-union employees. There is some variation in the provisions of these plans, including different provisions for lifetime maximums, prescription drug coverage and certain other benefits. The components of net periodic benefit credit for the Company’s postretirement health care and life insurance plans were as follows (in thousands): Three Months Ended Six Months Ended June 25, 2017 June 26, 2016 June 25, 2017 June 26, 2016 Service cost $ 3 $ 10 $ 6 $ 19 Interest cost 55 71 110 141 Amortization of prior service credits (292 ) 922 (584 ) 744 Amortization of gain (47 ) (49 ) (93 ) (97 ) Net periodic (benefit) expense $ (281 ) $ 954 $ (561 ) $ 807</t>
  </si>
  <si>
    <t>EARNINGS PER SHARE</t>
  </si>
  <si>
    <t>Earnings Per Share [Abstract]</t>
  </si>
  <si>
    <t>EARNINGS PER SHARE Basic earnings per common share is calculated by dividing net income attributable to tronc common stockholders by the weighted average number of shares of common stock outstanding. Diluted earnings per common share is similarly calculated, except that the calculation includes the dilutive effect of the assumed issuance of common shares under equity-based compensation plans, except where the inclusion of such common shares would have an anti-dilutive impact. For the three and six months ended June 25, 2017 and June 26, 2016 , basic and diluted earnings per common share were as follows (in thousands, except per share amounts): Three Months Ended Six Months Ended June 25, 2017 June 26, 2016 June 25, 2017 June 26, 2016 Income (Loss) - Numerator: Net income (loss) available to tronc stockholders plus assumed conversions $ 6,841 $ 4,056 $ 3,852 $ (2,407 ) Shares - Denominator: Weighted average number of common shares outstanding (basic) 32,825 32,975 34,566 31,155 Dilutive effect of employee stock options and RSUs 204 53 228 — Adjusted weighted average shares outstanding (diluted) 33,029 33,028 34,794 31,155 Net income (loss) per common share: Basic $ 0.21 $ 0.12 $ 0.11 $ (0.08 ) Diluted $ 0.21 $ 0.12 $ 0.11 $ (0.08 ) Potential dilutive common shares were anti-dilutive as a result of the Company’s net loss for the six months ended June 26, 2016. As a result, basic weighted average shares were used in the calculations of basic net earnings per share and diluted earnings per share for that period. The number of stock options that were excluded from the computation of diluted earnings per share because their inclusion would result in an anti-dilutive effect on per share amounts was 836,843 and 883,359 for the three and six months ended June 25, 2017 , respectively. The number of RSUs that were excluded from the computation of diluted earnings per share because their inclusion would result in an anti-dilutive effect on per share amounts was 558,761 and 297,592 for the three and six months ended June 25, 2017 , respectively. The number of stock options that were excluded from the computation of diluted earnings per share because their inclusion would result in an anti-dilutive effect on per share amounts was 817,481 and 898,396 for the three and six months ended June 26, 2016 , respectively. The number of RSUs that were excluded from the computation of diluted earnings per share because their inclusion would result in an anti-dilutive effect on per share amounts was 404,618 and 601,935 for the three and six months ended June 26, 2016 , respectively.</t>
  </si>
  <si>
    <t>STOCKHOLDERS' EQUITY</t>
  </si>
  <si>
    <t>Equity [Abstract]</t>
  </si>
  <si>
    <t>STOCKHOLDERS’ EQUITY Stock Purchases On March 23, 2017, the Company entered into a purchase agreement with investment funds associated with Oaktree Capital Management, L.P. (“Oaktree”), pursuant to which the Company acquired 3,745,947 shares of the Company’s common stock for $15.00 per share or a total purchase price of $56.2 million . In the event that the Company undergoes a change of control on or before March 23, 2018, or enters into a definitive agreement concerning a change of control on or before March 23, 2018, whereby the transaction is ultimately consummated and the consideration per share payable to stockholders is greater than $15.00 per share, the Company will pay Oaktree additional consideration per share equal to the difference between the consideration per share payable to the Company’s stockholders in such change of control transaction and $15.00 . The purchase agreement contains a “standstill” covenant prohibiting Oaktree from acquiring, directly or indirectly, any of the Company’s common stock, soliciting proxies to vote shares of the Company’s common stock or taking certain actions with respect to any business combination, asset acquisition or disposition or similar transaction involving the Company through March 22, 2019 (the “Standstill Period”). The parties also agreed to a mutual non-disparagement covenant applicable during the Standstill Period and to a mutual release of claims. On March 22, 2017, the Company’s stock price closed at $13.39 . The $6.0 million difference between the aggregate purchase price and the fair value of the acquired stock at the transaction date was expensed as a premium on stock buyback in the Consolidated Statements of Income (Loss). The Company has not recorded any amount associated with its agreement to pay Oaktree additional consideration because management concluded the fair value of such obligation is not material. ln the event the fair value of the Company's obligation becomes material in a future period, the Company would record additional premium on stock buyback in the Consolidated Statement of Income (Loss). Significant Shareholders Merrick Media, LLC On March 23, 2017, the Company entered into Amendment No. 1 (the “Amendment”) to the Securities Purchase Agreement dated February 3, 2016 among the Company, Merrick Media, LLC (“Merrick Media”) and Michael W. Ferro, Jr., the Company’s non-executive Chairman of the Board. The Amendment increases from 25% to 30% the maximum percentage of the Company’s outstanding shares of common stock that Merrick Media and its affiliates may acquire . Mr. Ferro is the manager of Merrick Venture Management, LLC, which is the sole manager of Merrick Media. Because Merrick Venture Management, LLC serves as the sole manager of Merrick Media, Mr. Ferro may be deemed to indirectly control all of the shares of the Company’s common stock owned by Merrick Media. Mr. Ferro, together with his affiliated entities, beneficially owned 9,047,788 shares of tronc common stock, which represented 27.5% of tronc common stock, as of June 25, 2017 . Nant Capital, LLC Dr. Patrick Soon-Shiong, a former director of the Company, together with Nant Capital, LLC (“Nant Capital”), beneficially own 8,743,619 shares of tronc common stock, which represented 26.6% of the outstanding shares of tronc common stock as of June 25, 2017 . California Capital Equity, LLC (“CalCap”) directly owns all of the equity interests of Nant Capital, and CalCap may be deemed to have beneficial ownership of the shares held by Nant Capital. Dr. Soon-Shiong directly owns all of the equity interests of CalCap and may be deemed to beneficially own, and share voting power and investment power with Nant Capital over all shares of tronc common stock beneficially owned by Nant Capital. Under the purchase agreement dated May 22, 2016, among the Company, Nant Capital and Dr. Patrick Soon-Shiong, Nant Capital and Dr. Soon-Shiong and their respective affiliates are prohibited, without the prior written approval of the Board of Directors, from acquiring additional equity of the Company if the acquisition could result in their beneficial ownership of more than 25% of the Company’s then-outstanding shares of common stock. Nant Capital, Dr. Soon-Shiong and their respective affiliates reached this maximum percentage and therefore any additional purchases of the Company’s common stock will require prior written approval of the Board.</t>
  </si>
  <si>
    <t>ACCUMULATED OTHER COMPREHENSIVE INCOME (LOSS)</t>
  </si>
  <si>
    <t xml:space="preserve">ACCUMULATED OTHER COMPREHENSIVE INCOME (LOSS) The following table sets forth the components of accumulated other comprehensive income (loss), net of tax where applicable (in thousands): Foreign Currency OPEB Pension Total Balance at December 25, 2016 $ (32 ) $ 6,374 $ (15,156 ) $ (8,814 ) Other comprehensive income before reclassifications 1 — $ — 1 Amounts reclassified from AOCI — (409 ) $ 34 (375 ) Balance at June 25, 2017 (31 ) 5,965 (15,122 ) (9,188 ) The following table presents the amounts and line items in the Consolidated Statements of Income (Loss) where adjustments reclassified from accumulated other comprehensive income (loss) were recorded during the three and six months ended June 25, 2017 and June 26, 2016 (in thousands): Three Months Ended Six Months Ended Accumulated Other Comprehensive Income (Loss) Components June 25, 2017 June 26, 2016 June 25, 2017 June 26, 2016 Affected Line Items in the Consolidated Statements of Income (Loss) Pension and postretirement benefit adjustments: Prior service cost recognized $ (292 ) $ 922 $ (584 ) $ 744 Compensation Amortization of actuarial losses 3 (49 ) (43 ) (97 ) Compensation Total before taxes (289 ) 873 (627 ) 647 Tax effect (118 ) 344 (252 ) 255 Income tax expense (benefit) Total reclassifications for the period $ (171 ) $ 529 $ (375 ) $ 392 </t>
  </si>
  <si>
    <t>CONTINGENCIES</t>
  </si>
  <si>
    <t>Commitments and Contingencies Disclosure [Abstract]</t>
  </si>
  <si>
    <t>CONTINGENCIES Legal Proceedings The Company is subject to various legal proceedings and claims that have arisen in the ordinary course of business. The legal entities comprising our operations are defendants from time to time in actions for matters arising out of their business operations. In addition, the legal entities comprising our operations are involved from time to time as parties in various regulatory, environmental and other proceedings with governmental authorities and administrative agencies. Stockholder Derivative Lawsuits On June 1, 2016, Capital Structures Realty Advisors LLC, which purports to be a stockholder in the Company, filed a derivative lawsuit in the Delaware Court of Chancery against the members of the Company’s Board of Directors as of June 1, 2016, Dr. Patrick Soon-Shiong and Nant Capital (together with Dr. Soon-Shiong, the “Nant Defendants”). The complaint has named the Company as a nominal defendant (together with the Company’s Board of Directors, the “Tronc Defendants”). The complaint alleges in relevant part that the Board breached its fiduciary duties by “refusing to negotiate with Gannett in good faith” and by “going forward with the stock sale” to the Nant Defendants. The complaint further alleges that the Nant Defendants aided and abetted the Board’s breaches of fiduciary duty. On June 6, 2016, a second derivative complaint was filed in the Delaware Court of Chancery by Monroe County Employees Retirement System, which purports to be a stockholder in the Company. On June 15, 2016, a third, mirror image, derivative complaint was filed in the Delaware Court of Chancery on behalf of an individual named John Solak, who purports to be a stockholder in the Company. All three cases were consolidated on June 17, 2016, under the caption In re Tribune Publishing Co. Stockholder Litigation, Consolidated C.A. No. 12401-VCS. On June 20, 2016, a fourth, mirror image derivative complaint was filed in the Delaware Court of Chancery on behalf of an individual named B.W. Tomasino, who purports to be a stockholder in the Company. That case was consolidated with the other three derivative cases on July 7, 2016. The plaintiffs seek equitable and injunctive relief, including, without limitation, rescission of the stock sale to the Nant Defendants, implementation of a special committee to consider Gannett and any other offer for the Company, money damages, and costs and disbursements, and such other relief deemed just and proper. The consolidated case is pending before Vice Chancellor Slights. On September 2, 2016, plaintiffs filed a consolidated complaint. The defendants filed motions to dismiss on October 3, 2016. The Tronc Defendants and Nant Defendants each filed a brief in support of their respective motions to dismiss under seal on December 21, 2016, redacted versions of which were made public on December 29, 2016. On January 4, 2017, plaintiffs filed a motion to strike all exhibits to the Tronc Defendants’ brief filed in support of their motion to dismiss as well as all references to those exhibits, and separately filed a motion to stay further briefing on the motions to dismiss pending the resolution of plaintiffs’ motion to strike. The motion to stay was granted by the court. The Tronc Defendants’ opposition to the motion to strike was filed on January 26, 2017, and plaintiffs’ reply to that opposition was filed on February 2, 2017. On March 3, 2017, the Court heard argument on the motion to strike, which was granted in part and denied in part. The Court further lifted the stay on briefing for the motions to dismiss and ordered the Tronc Defendants to file a revised brief in support of their motion to dismiss, which eliminates reference to certain documents appended as exhibits to the Tronc Defendants’ December 21, 2016 brief in support of their motion to dismiss. Additionally, the Court ordered the parties to discuss a new scheduling stipulation for the timing of briefing on the motions to dismiss. The parties agreed that the Tronc Defendants would submit their revised brief in support of their motion to dismiss on March 29, 2017, that plaintiffs would file their opposition to the defendants’ motions to dismiss by May 15, 2017, and that defendants would file their reply briefs by June 5, 2017. The Tronc Defendants subsequently filed their revised brief in support of their motion to dismiss on March 29, 2017. On May 15, 2017, the plaintiffs voluntarily dismissed the consolidated complaint without prejudice. Tribune Company Bankruptcy On December 31, 2012, Tribune Media Company, formerly Tribune Company, and 110 of its direct and indirect wholly-owned subsidiaries (collectively, the “Debtors”) that had filed voluntary petitions for relief under Chapter 11 of title 11 of the United States Code in the United States Bankruptcy Court for the District of Delaware on December 8, 2008 (or on October 12, 2009, in the case of Tribune CNLBC, LLC) emerged from Chapter 11. Certain of the legal entities included in the Consolidated Financial Statements of tronc were Debtors or, as a result of the restructuring transactions undertaken at the time of the Debtors’ emergence, are successor legal entities to legal entities that were Debtors (“tronc Debtors”). Notices of appeal of the Bankruptcy Court’s order confirming the Plan (the “Confirmation Order”) were filed by (i) Aurelius Capital Management L.P. on behalf of its managed entities that were holders of Tribune Company’s senior notes and Exchangeable Subordinated Debentures due 2029 (“PHONES”), (ii) Law Debenture Trust Company of New York (“Law Debenture”) and Deutsche Bank Trust Company Americas (“Deutsche Bank”), each successor trustees under the respective indentures for Tribune Company’s senior notes; (iii) Wilmington Trust Company, as successor indenture trustee for the PHONES, and (iv) EGI-TRB, L.L.C., a Delaware limited liability company wholly-owned by Sam Investment Trust (a trust established for the benefit of Samuel Zell and his family) (the “Zell Entity”). The appellants sought, among other relief, to overturn the Confirmation Order and certain prior orders of the Bankruptcy Court embodied in the Plan, including the settlement of certain claims and causes of action related to the series of transactions (collectively, the “Leveraged ESOP Transactions”) consummated by Tribune Company, the Tribune Company employee stock ownership plan, the Zell Entity and Samuel Zell in 2007. As of June 25, 2017, each of the Confirmation Order appeals have been dismissed or otherwise resolved by a final order, with the exception of the appeals of Law Debenture and Deutsche Bank, which remain pending before the U. S. District Court for the District of Delaware. There is no stay of the Confirmation Order in place pending resolution of the confirmation related appeals. As of August 12, 2016, the Bankruptcy Court had entered final decrees collectively closing 106 of the Debtors’ Chapter 11 cases, including the last one of the tronc Debtors’ cases. The remaining Chapter 11 cases relate to Debtors and successor legal entities that are subsidiaries of Tribune Media Company. These cases have not yet been closed by the Bankruptcy Court, and certain claims asserted against various of the Debtors (including certain of the tronc Debtors) in the Chapter 11 cases remain unresolved. The remaining Chapter 11 cases continue to be administered under the caption “In re: Tribune Media Company, et al.,” Case No 08-13141.</t>
  </si>
  <si>
    <t>SEGMENT INFORMATION</t>
  </si>
  <si>
    <t>Segment Reporting [Abstract]</t>
  </si>
  <si>
    <t>SEGMENT INFORMATION The Company’s business segments are based on the organization structure used by management for making operating and investment decisions and for assessing performance. Beginning in the second quarter of fiscal 2016, the operating segments consist of troncM and troncX. troncM is comprised of the Company’s media groups excluding their digital revenues and related digital expenses, except digital subscription revenues when bundled with a print subscription. troncX includes the Company’s digital revenues and related digital expenses from local tronc websites, third party websites, mobile applications, digital only subscriptions, TCA, forsalebyowner.com and Motiv8. Assets are not presented to or used by management at a segment level for making operating and investment decisions and therefore are not reported. The Company measures segment profit using income from operations, which is defined as income from operations before net interest expense, gain on investment transactions, reorganization items and income taxes. Operating revenues and income (loss) from operations by operating segment were as follows for the periods indicated (in thousands): Three Months Ended Six Months Ended June 25, 2017 June 26, 2016 June 25, 2017 June 26, 2016 Operating revenues: troncM $ 312,438 $ 344,370 $ 623,950 $ 687,432 troncX 58,242 61,531 113,681 118,791 Corporate and eliminations (889 ) (1,400 ) (1,724 ) (3,503 ) $ 369,791 $ 404,501 $ 735,907 $ 802,720 Income (loss) from operations: troncM $ 21,758 $ 28,003 $ 41,511 $ 48,181 troncX 8,404 6,225 12,553 11,872 Corporate and eliminations (11,696 ) (19,896 ) (23,098 ) (49,626 ) Income (loss) from operations $ 18,466 $ 14,332 $ 30,966 $ 10,427 Interest expense, net (6,404 ) (6,699 ) (12,881 ) (13,443 ) Premium on stock buyback — — (6,031 ) — Loss on equity investments, net (584 ) (168 ) (1,272 ) (297 ) Reorganization items, net — (49 ) — (143 ) Income (loss) before income taxes $ 11,478 $ 7,416 $ 10,782 $ (3,456 ) Depreciation and amortization troncM $ 6,888 $ 5,562 $ 12,595 $ 11,311 troncX $ 3,579 $ 2,803 $ 6,816 $ 5,633 Corporate and eliminations 4,193 5,935 8,427 11,480 $ 14,660 $ 14,300 $ 27,838 $ 28,424 The above operating revenues and operating results are not necessarily indicative of the results that may be expected for the full fiscal year.</t>
  </si>
  <si>
    <t>SUPPLEMENTAL CASH FLOW INFORMATION</t>
  </si>
  <si>
    <t>Supplemental Cash Flow Elements [Abstract]</t>
  </si>
  <si>
    <t>SUPPLEMENTAL CASH FLOW INFORMATION Supplemental cash flow information for each of the periods presented is as follows (in thousands): Six months ended June 25, June 26, Cash paid during the period for: Interest $ 11,325 $ 11,879 Income taxes, net of refunds 113 (260 ) Non-cash items in investing activities: Additions to property plant and equipment under capital leases (890 ) (728 ) Non-cash items in financing activities: New capital leases 890 728</t>
  </si>
  <si>
    <t>DESCRIPTION OF BUSINESS AND BASIS OF PRESENTATION (Policies)</t>
  </si>
  <si>
    <t>Fiscal Periods</t>
  </si>
  <si>
    <t>Fiscal Periods —The Company’s fiscal year ends on the last Sunday in December. Fiscal year 2017 ends on December 31, 2017 and fiscal year 2016 ended on December 25, 2016. Fiscal year 2017 is a 53-week year with 13 weeks in the first through third quarters and 14 weeks in the fourth quarter. Fiscal year 2016 was a 52-week year with 13 weeks in each quarter.</t>
  </si>
  <si>
    <t>Basis of Presentation</t>
  </si>
  <si>
    <t>Basis of Presentation —T he accompanying unaudited Consolidated Financial Statements and notes of the Company have been prepared in accordance with United States generally accepted accounting principles ( “U.S. GAAP ”). The preparation of financial statements in conformity with U.S. GAAP requires management to make estimates and assumptions that affect the amounts reported in the unaudited Consolidated Financial Statements and accompanying notes. Actual results could differ from these estimates. In the opinion of management, the financial statements contain all adjustments necessary to present fairly the financial position of tronc as of June 25, 2017 and December 25, 2016 and the results of operations for the three and six months ended June 25, 2017 and June 26, 2016 , and the cash flows for the six months ended June 25, 2017 . This includes all normal and recurring adjustments and elimination of intercompany transactions. Results of operations for interim periods are not necessarily indicative of the results to be expected for the full year. Certain prior period amounts have been reclassified to conform to current period’s presentation. The year-end Consolidated Balance Sheet was derived from audited financial statements, but does not include all disclosures required by U.S. GAAP. The Company assesses its operating segments in accordance with ASC Topic 280, “Segment Reporting.” The Company is managed by its chief operating decision maker, as defined by ASC Topic 280, in two reportable segments, troncM and troncX. troncM is comprised of the Company’s media groups excluding their digital revenues and related digital expenses, except digital subscription revenues when bundled with a print subscription. troncX includes the Company’s digital revenues and related digital expenses from local tronc websites, third party websites, mobile applications, digital only subscriptions, Tribune Content Agency (“TCA”), forsalebyowner.com and Motiv8. See Note 13 for additional segment information.</t>
  </si>
  <si>
    <t>New Accounting Standards</t>
  </si>
  <si>
    <t>New Accounting Standards —In March 2017, the Financial Accounting Standards Board (“FASB”) issued Accounting Standards Update (“ASU”) 2017-07, Topic 715, Compensation - Retirement Benefits; Improving the Presentation of Net Periodic Pension Cost and Net Periodic Postretirement Benefit Cost . ASU 2017-07 requires the disaggregation of the service cost component from other components of net periodic benefit cost, clarifies how to present the service cost component and other components of net benefit costs in the financial statements and allows only the service cost component of net benefit costs to be eligible for capitalization. ASU 2017-07 is effective for interim and annual reporting periods beginning after December 15, 2017 and early adoption is permitted. The Company is currently evaluating how the adoption of this standard will impact the Company’s consolidated financial statements. In January 2017, the FASB issued ASU 2017-04, Topic 350, Intangibles-Goodwill and Other; Simplifying the Test for Goodwill Impairment , which eliminates Step 2 from the goodwill impairment test standardizing the impairment assessment to measure a reporting unit’s carrying value against its fair value and eliminate the calculation of an implied fair value of goodwill. ASU 2017-04 is effective for interim and annual reporting periods beginning after December 15, 2020 and should be applied prospectively. Early adoption is permitted for interim or annual goodwill impairment tests performed on testing dates after January 1, 2017. The Company is currently evaluating how the adoption of this standard will impact the Company’s consolidated financial statements. In January 2017, the FASB issued ASU 2017-01, Topic 805, Clarifying the Definition of a Business , which establishes criteria to determine when an integrated set of assets and activities is not a business. ASU 2017-01 is effective for interim and annual reporting periods beginning after December 15, 2017 and should be applied prospectively. The Company plans to adopt this standard as of the first quarter of 2018 and is currently evaluating how the adoption of this standard will impact the Company’s consolidated financial statements. In November 2016, the FASB issued ASU 2016-18, Topic 230, Statement of Cash Flows , which clarifies how companies present and classify restricted cash in the statement of cash flows. ASU 2016-18 is effective for interim and annual reporting periods beginning after December 15, 2017 and early adoption is permitted. The Company is currently evaluating how the adoption of this standard will impact the Company’s consolidated financial statements. In August 2016, the FASB issued ASU 2016-15, Topic 230, Statement of Cash Flows , which clarifies how companies present and classify certain cash receipts and cash payments in the statement of cash flows. ASU 2016-15 is effective for interim and annual reporting periods beginning after December 15, 2017 and early adoption is permitted. The Company is currently evaluating how the adoption of this standard will impact the Company’s consolidated financial statements. In March 2016, the FASB issued ASU 2016-09, Topic 718, Compensation—Stock Compensation; Improvements to Employee Share-Based Payment Accounting , which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Company adopted this ASU as of the beginning of fiscal 2017. As part of the adoption, the Company made an accounting policy election to recognize forfeitures as they occur which had no effect on the Company’s financial statements. The Company has elected to present the cash flow statement changes retrospectively and the prior period has been adjusted to present excess tax benefits of $0.7 million as part of cash flows from operating activities and the cash paid by the Company for withholding shares from stock awards of $0.8 million as part of cash flows from financing activities. The other portions of ASU 2016-09 either were not applicable or had no effect on the financial statements. In February 2016, the FASB issued ASU 2016-02, Topic 842, Leases , which requires lessees to recognize lease assets and lease liabilities for operating leases. ASU 2016-02 is effective for reporting periods beginning after December 15, 2018, with early adoption permitted. The Company is currently evaluating how the adoption of this standard will impact the Company’s consolidated financial statements. In May 2014, the FASB issued ASU 2014-09, Topic 606, Revenue from Contracts with Customers and issued subsequent amendments to the initial guidance in August 2015, March 2016, April 2016, May 2016, and December 2016 within ASU 2015-14, ASU 2016-08, ASU 2016-10, ASU 2016-12 and ASU 2016-20, respectively. The new standard supersedes a majority of existing revenue recognition guidance under U.S. GAAP, and requires a company to recognize revenue when it transfers goods or services to a customer in an amount that reflects the consideration to which a company expects to be entitled. Companies may need to use more judgment and make more estimates while recognizing revenue, which could result in additional disclosures to the financial statements. ASU 2014-09 allows for either a “full retrospective” adoption or a “modified retrospective” adoption. The amended effective date of ASU 2014-09 is for reporting periods beginning after December 15, 2017. Companies are permitted to voluntarily adopt the new standard as of the original effective date which was reporting periods beginning after December 15, 2016. The Company expects to adopt this standard on January 1, 2018 utilizing the modified retrospective method. During 2016, the Company initiated efforts to assess the impact of this new standard on the Company’s future reported results, operating and accounting processes and systems. The Company has continued these efforts in 2017. The Company expects adoption of the standard will not significantly impact reported results for print advertising and circulation and digital circulation. The new standard is expected to result in the Company recording digital advertising revenue placed on non-tronc websites net of the cost of the third-party website as the Company may be acting as an agent as defined under the new standard. Currently, such revenues are generally recorded gross. The expected impact of such a change would be to decrease revenues and the related costs by $50.0 million to $60.0 million annually compared to the current year. The new standard is not expected to significantly impact revenues related to commercial printing and delivery services provided to other newspapers, direct mail advertising and services and other related activities.</t>
  </si>
  <si>
    <t>CHANGES IN OPERATIONS (Tables)</t>
  </si>
  <si>
    <t>Summary of lease abandonment accrual activity</t>
  </si>
  <si>
    <t>A summary of the activity with respect to the Company’s severance accrual for the six months ended June 25, 2017 is as follows (in thousands): Balance at December 25, 2016 $ 11,640 Provision 5,884 Payments (9,314 ) Balance at June 25, 2017 $ 8,210 A summary of the activity with respect to the Company’s lease abandonment accrual for the six months ended June 25, 2017 is as follows (in thousands): Balance at December 25, 2016 $ 6,694 Provision 4,324 Payments and other (2,690 ) Balance at June 25, 2017 $ 8,328</t>
  </si>
  <si>
    <t>INVENTORIES (Tables)</t>
  </si>
  <si>
    <t>Schedule of inventory</t>
  </si>
  <si>
    <t>Inventories consisted of the following (in thousands): As of June 25, 2017 December 25, 2016 Newsprint $ 6,351 $ 10,462 Supplies and other 368 488 Total inventories $ 6,719 $ 10,950</t>
  </si>
  <si>
    <t>GOODWILL AND OTHER INTANGIBLE ASSETS (Tables)</t>
  </si>
  <si>
    <t>Summary of goodwill, other intangible assets</t>
  </si>
  <si>
    <t>Goodwill and other intangible assets at June 25, 2017 and December 25, 2016 consisted of the following (in thousands): June 25, 2017 December 25, 2016 Gross Amount Accumulated Amortization Net Amount Gross Amount Accumulated Amortization Net Amount Intangible assets subject to amortization Subscribers (useful life of 2 to 10 years) $ 24,632 $ (7,530 ) $ 17,102 $ 25,814 $ (7,229 ) $ 18,585 Advertiser relationships (useful life of 2 to 13 years) 42,587 (13,291 ) 29,296 44,271 (11,883 ) 32,388 Tradenames (useful life of 20 years) 15,100 (2,192 ) 12,908 15,100 (1,816 ) 13,284 Other (useful life of 1 to 20 years) 5,379 (2,011 ) 3,368 5,540 (1,940 ) 3,600 Total intangible assets subject to amortization $ 87,698 $ (25,024 ) 62,674 $ 90,725 $ (22,868 ) 67,857 Software (useful life of 2 to 10 years) $ 128,836 $ (79,153 ) 49,683 $ 125,780 $ (71,215 ) 54,565 Goodwill and other intangible assets not subject to amortization Goodwill 122,631 122,469 Newspaper mastheads and other intangible assets not subject to amortization 64,329 64,304 Total goodwill and other intangible assets $ 299,317 $ 309,195</t>
  </si>
  <si>
    <t>PENSION AND OTHER POSTRETIREMENT BENEFITS (Tables)</t>
  </si>
  <si>
    <t>Schedule of defined benefit plans net periodic benefit credit</t>
  </si>
  <si>
    <t>The components of net periodic benefit credit for the Company’s defined benefit plan were as follows (in thousands): Three Months Ended Six Months Ended June 25, 2017 June 26, 2016 June 25, 2017 June 26, 2016 Interest cost $ 2,200 $ 1,875 $ 4,400 $ 3,750 Expected return on assets (2,400 ) (2,450 ) (4,750 ) (4,900 ) Amortization of actuarial loss $ 50 $ — $ 50 $ — Net periodic benefit $ (150 ) $ (575 ) $ (300 ) $ (1,150 )</t>
  </si>
  <si>
    <t>Schedule of components of net periodic benefit cost</t>
  </si>
  <si>
    <t>The components of net periodic benefit credit for the Company’s postretirement health care and life insurance plans were as follows (in thousands): Three Months Ended Six Months Ended June 25, 2017 June 26, 2016 June 25, 2017 June 26, 2016 Service cost $ 3 $ 10 $ 6 $ 19 Interest cost 55 71 110 141 Amortization of prior service credits (292 ) 922 (584 ) 744 Amortization of gain (47 ) (49 ) (93 ) (97 ) Net periodic (benefit) expense $ (281 ) $ 954 $ (561 ) $ 807</t>
  </si>
  <si>
    <t>EARNINGS PER SHARE (Tables)</t>
  </si>
  <si>
    <t>Schedule of basic and diluted earnings per common share</t>
  </si>
  <si>
    <t>For the three and six months ended June 25, 2017 and June 26, 2016 , basic and diluted earnings per common share were as follows (in thousands, except per share amounts): Three Months Ended Six Months Ended June 25, 2017 June 26, 2016 June 25, 2017 June 26, 2016 Income (Loss) - Numerator: Net income (loss) available to tronc stockholders plus assumed conversions $ 6,841 $ 4,056 $ 3,852 $ (2,407 ) Shares - Denominator: Weighted average number of common shares outstanding (basic) 32,825 32,975 34,566 31,155 Dilutive effect of employee stock options and RSUs 204 53 228 — Adjusted weighted average shares outstanding (diluted) 33,029 33,028 34,794 31,155 Net income (loss) per common share: Basic $ 0.21 $ 0.12 $ 0.11 $ (0.08 ) Diluted $ 0.21 $ 0.12 $ 0.11 $ (0.08 )</t>
  </si>
  <si>
    <t>ACCUMULATED OTHER COMPREHENSIVE INCOME (LOSS) (Tables)</t>
  </si>
  <si>
    <t>Schedule of components of accumulated other comprehensive income (loss), net of tax</t>
  </si>
  <si>
    <t>The following table sets forth the components of accumulated other comprehensive income (loss), net of tax where applicable (in thousands): Foreign Currency OPEB Pension Total Balance at December 25, 2016 $ (32 ) $ 6,374 $ (15,156 ) $ (8,814 ) Other comprehensive income before reclassifications 1 — $ — 1 Amounts reclassified from AOCI — (409 ) $ 34 (375 ) Balance at June 25, 2017 (31 ) 5,965 (15,122 ) (9,188 )</t>
  </si>
  <si>
    <t>Schedule of reclassification out of accumulated other comprehensive income (loss)</t>
  </si>
  <si>
    <t xml:space="preserve">The following table presents the amounts and line items in the Consolidated Statements of Income (Loss) where adjustments reclassified from accumulated other comprehensive income (loss) were recorded during the three and six months ended June 25, 2017 and June 26, 2016 (in thousands): Three Months Ended Six Months Ended Accumulated Other Comprehensive Income (Loss) Components June 25, 2017 June 26, 2016 June 25, 2017 June 26, 2016 Affected Line Items in the Consolidated Statements of Income (Loss) Pension and postretirement benefit adjustments: Prior service cost recognized $ (292 ) $ 922 $ (584 ) $ 744 Compensation Amortization of actuarial losses 3 (49 ) (43 ) (97 ) Compensation Total before taxes (289 ) 873 (627 ) 647 Tax effect (118 ) 344 (252 ) 255 Income tax expense (benefit) Total reclassifications for the period $ (171 ) $ 529 $ (375 ) $ 392 </t>
  </si>
  <si>
    <t>SEGMENT INFORMATION (Tables)</t>
  </si>
  <si>
    <t>Operating revenue and income (loss) from operations by operating segment</t>
  </si>
  <si>
    <t>Operating revenues and income (loss) from operations by operating segment were as follows for the periods indicated (in thousands): Three Months Ended Six Months Ended June 25, 2017 June 26, 2016 June 25, 2017 June 26, 2016 Operating revenues: troncM $ 312,438 $ 344,370 $ 623,950 $ 687,432 troncX 58,242 61,531 113,681 118,791 Corporate and eliminations (889 ) (1,400 ) (1,724 ) (3,503 ) $ 369,791 $ 404,501 $ 735,907 $ 802,720 Income (loss) from operations: troncM $ 21,758 $ 28,003 $ 41,511 $ 48,181 troncX 8,404 6,225 12,553 11,872 Corporate and eliminations (11,696 ) (19,896 ) (23,098 ) (49,626 ) Income (loss) from operations $ 18,466 $ 14,332 $ 30,966 $ 10,427 Interest expense, net (6,404 ) (6,699 ) (12,881 ) (13,443 ) Premium on stock buyback — — (6,031 ) — Loss on equity investments, net (584 ) (168 ) (1,272 ) (297 ) Reorganization items, net — (49 ) — (143 ) Income (loss) before income taxes $ 11,478 $ 7,416 $ 10,782 $ (3,456 ) Depreciation and amortization troncM $ 6,888 $ 5,562 $ 12,595 $ 11,311 troncX $ 3,579 $ 2,803 $ 6,816 $ 5,633 Corporate and eliminations 4,193 5,935 8,427 11,480 $ 14,660 $ 14,300 $ 27,838 $ 28,424</t>
  </si>
  <si>
    <t>SUPPLEMENTAL CASH FLOW INFORMATION (Tables)</t>
  </si>
  <si>
    <t>Schedule of supplemental cash flow information</t>
  </si>
  <si>
    <t>Supplemental cash flow information for each of the periods presented is as follows (in thousands): Six months ended June 25, June 26, Cash paid during the period for: Interest $ 11,325 $ 11,879 Income taxes, net of refunds 113 (260 ) Non-cash items in investing activities: Additions to property plant and equipment under capital leases (890 ) (728 ) Non-cash items in financing activities: New capital leases 890 728</t>
  </si>
  <si>
    <t>DESCRIPTION OF BUSINESS AND BASIS OF PRESENTATION - Textual (Details) $ in Thousands</t>
  </si>
  <si>
    <t>Jun. 25, 2017USD ($)</t>
  </si>
  <si>
    <t>Jun. 26, 2016USD ($)</t>
  </si>
  <si>
    <t>Jun. 25, 2017USD ($)pulitzer_prizemarket</t>
  </si>
  <si>
    <t>New Accounting Pronouncements or Change in Accounting Principle [Line Items]</t>
  </si>
  <si>
    <t>Number of vertical sales markets owned | market</t>
  </si>
  <si>
    <t>Number of Pulitzer Prizes | pulitzer_prize</t>
  </si>
  <si>
    <t>Operating expenses</t>
  </si>
  <si>
    <t>Accounting Standards Update 2016-09</t>
  </si>
  <si>
    <t>Minimum | Accounting Standards Update 2014-09 | Pro Forma</t>
  </si>
  <si>
    <t>Maximum | Accounting Standards Update 2014-09 | Pro Forma</t>
  </si>
  <si>
    <t>CHANGES IN OPERATIONS - Textual (Details) $ in Thousands</t>
  </si>
  <si>
    <t>Jun. 25, 2017USD ($)ft²position</t>
  </si>
  <si>
    <t>Mar. 26, 2017USD ($)ft²</t>
  </si>
  <si>
    <t>Jun. 26, 2016USD ($)position</t>
  </si>
  <si>
    <t>Dec. 27, 2015</t>
  </si>
  <si>
    <t>Restructuring Cost and Reserve [Line Items]</t>
  </si>
  <si>
    <t>Restructuring charges</t>
  </si>
  <si>
    <t>Contract termination | Property subject to operating lease</t>
  </si>
  <si>
    <t>Area of vacated office space | ft²</t>
  </si>
  <si>
    <t>Employee voluntary separation program</t>
  </si>
  <si>
    <t>Benefit requisite service period (more than one year)</t>
  </si>
  <si>
    <t>1 year</t>
  </si>
  <si>
    <t>Information technology outsource</t>
  </si>
  <si>
    <t>Printing, packaging, and delivery outsource</t>
  </si>
  <si>
    <t>Reductions in staffing levels in operations | position</t>
  </si>
  <si>
    <t>Accelerated depreciation</t>
  </si>
  <si>
    <t>Los Angeles Times enhanced severance benefit</t>
  </si>
  <si>
    <t>15 years</t>
  </si>
  <si>
    <t>Expected restructuring charges</t>
  </si>
  <si>
    <t>Additional restructuring</t>
  </si>
  <si>
    <t>Chicago area office space | Contract termination | Property subject to operating lease</t>
  </si>
  <si>
    <t>South Florida office space | Contract termination | Property subject to operating lease</t>
  </si>
  <si>
    <t>Los Angeles office space | Contract termination | Property subject to operating lease</t>
  </si>
  <si>
    <t>CHANGES IN OPERATIONS - Summary of Severance Accrual (Details) $ in Thousands</t>
  </si>
  <si>
    <t>Restructuring Reserve [Roll Forward]</t>
  </si>
  <si>
    <t>Balance at beginning of period</t>
  </si>
  <si>
    <t>Provision</t>
  </si>
  <si>
    <t>Payments</t>
  </si>
  <si>
    <t>Balance at end of period</t>
  </si>
  <si>
    <t>CHANGES IN OPERATIONS - Summary of Lease Abandonment Accrual Activity (Details) - USD ($) $ in Thousands</t>
  </si>
  <si>
    <t>Mar. 26, 2017</t>
  </si>
  <si>
    <t>Amortization</t>
  </si>
  <si>
    <t>Property subject to operating lease | Contract termination</t>
  </si>
  <si>
    <t>RELATED PARTY TRANSACTIONS  - Aircraft Dry Sublease Textual (Details) - Tribune Publishing Company, LLC $ in Millions</t>
  </si>
  <si>
    <t>1 Months Ended</t>
  </si>
  <si>
    <t>12 Months Ended</t>
  </si>
  <si>
    <t>Apr. 30, 2017USD ($)</t>
  </si>
  <si>
    <t>Dec. 25, 2016$ / h</t>
  </si>
  <si>
    <t>Merrick Ventures, LLC</t>
  </si>
  <si>
    <t>Related Party Transaction [Line Items]</t>
  </si>
  <si>
    <t>Payments under aircraft sublease</t>
  </si>
  <si>
    <t>Aircraft Dry sublease agreement | Merrick Ventures, LLC</t>
  </si>
  <si>
    <t>Sublease, aircraft, price per flight hour | $ / h</t>
  </si>
  <si>
    <t>Initial sublease term</t>
  </si>
  <si>
    <t>Lease agreement, written termination period</t>
  </si>
  <si>
    <t>30 days</t>
  </si>
  <si>
    <t>Reimbursement of lease expense</t>
  </si>
  <si>
    <t>Aircraft Dry sublease agreement | Third-Party Pilot Service</t>
  </si>
  <si>
    <t>RELATED PARTY TRANSACTIONS - Event Tickets (Details) - Merrick Ventures, LLC - Tribune Publishing Company, LLC - USD ($) $ in Millions</t>
  </si>
  <si>
    <t>Apr. 30, 2017</t>
  </si>
  <si>
    <t>Approximate annual cost of tickets</t>
  </si>
  <si>
    <t>Payments for tickets at face value</t>
  </si>
  <si>
    <t>RELATED PARTY TRANSACTIONS - CIPS Marketing Group (Details) - CIPS Marketing Group, Inc. - USD ($) $ in Millions</t>
  </si>
  <si>
    <t>Equity method investment, ownership percentage</t>
  </si>
  <si>
    <t>50.00%</t>
  </si>
  <si>
    <t>Equity method investments</t>
  </si>
  <si>
    <t>Other revenue</t>
  </si>
  <si>
    <t>Other operating expense | Equity method investments</t>
  </si>
  <si>
    <t>Marketing expense</t>
  </si>
  <si>
    <t>Subsequent Event</t>
  </si>
  <si>
    <t>Proceeds from sale of equity method investments</t>
  </si>
  <si>
    <t>RELATED PARTY TRANSACTIONS - Nucleus Marketing Solutions, LLC (Details)</t>
  </si>
  <si>
    <t>Nucleus Marketing Solutions, LLC</t>
  </si>
  <si>
    <t>25.00%</t>
  </si>
  <si>
    <t>INVENTORIES - Summary of Inventory (Details) - USD ($) $ in Thousands</t>
  </si>
  <si>
    <t>Newsprint</t>
  </si>
  <si>
    <t>Supplies and other</t>
  </si>
  <si>
    <t>Total inventories</t>
  </si>
  <si>
    <t>GOODWILL AND OTHER INTANGIBLE ASSETS  - Summary of Goodwill and Other Intangible Assets (Details) - USD ($) $ in Thousands</t>
  </si>
  <si>
    <t>Intangible assets subject to amortization</t>
  </si>
  <si>
    <t>Gross Amount</t>
  </si>
  <si>
    <t>Accumulated Amortization</t>
  </si>
  <si>
    <t>Net Amount</t>
  </si>
  <si>
    <t>Software</t>
  </si>
  <si>
    <t>Goodwill and other intangible assets not subject to amortization</t>
  </si>
  <si>
    <t>Newspaper mastheads and other intangible assets not subject to amortization</t>
  </si>
  <si>
    <t>Total goodwill and other intangible assets</t>
  </si>
  <si>
    <t>Subscribers</t>
  </si>
  <si>
    <t>Subscribers | Minimum</t>
  </si>
  <si>
    <t>Useful life</t>
  </si>
  <si>
    <t>2 years</t>
  </si>
  <si>
    <t>Subscribers | Maximum</t>
  </si>
  <si>
    <t>10 years</t>
  </si>
  <si>
    <t>Advertiser relationships</t>
  </si>
  <si>
    <t>Advertiser relationships | Minimum</t>
  </si>
  <si>
    <t>Advertiser relationships | Maximum</t>
  </si>
  <si>
    <t>13 years</t>
  </si>
  <si>
    <t>Tradenames</t>
  </si>
  <si>
    <t>20 years</t>
  </si>
  <si>
    <t>Other</t>
  </si>
  <si>
    <t>Other | Minimum</t>
  </si>
  <si>
    <t>Other | Maximum</t>
  </si>
  <si>
    <t>Software | Minimum</t>
  </si>
  <si>
    <t>Software | Maximum</t>
  </si>
  <si>
    <t>DEBT - Textual (Details)</t>
  </si>
  <si>
    <t>Aug. 04, 2014USD ($)</t>
  </si>
  <si>
    <t>Dec. 27, 2015USD ($)</t>
  </si>
  <si>
    <t>Dec. 25, 2016USD ($)</t>
  </si>
  <si>
    <t>Line of Credit Facility [Line Items]</t>
  </si>
  <si>
    <t>Principal balance</t>
  </si>
  <si>
    <t>Capital leases balance</t>
  </si>
  <si>
    <t>Current portion of capital leases</t>
  </si>
  <si>
    <t>Senior term facility</t>
  </si>
  <si>
    <t>Principal amount</t>
  </si>
  <si>
    <t>Weighted average interest rate (as a percent)</t>
  </si>
  <si>
    <t>5.75%</t>
  </si>
  <si>
    <t>Fair value outstanding</t>
  </si>
  <si>
    <t>Maximum borrowing capacity</t>
  </si>
  <si>
    <t>Potential increase in borrowing capacity</t>
  </si>
  <si>
    <t>Senior secured leverage ratio</t>
  </si>
  <si>
    <t>Proceeds from issuance of debt</t>
  </si>
  <si>
    <t>Amount outstanding</t>
  </si>
  <si>
    <t>Percentage of principal balance</t>
  </si>
  <si>
    <t>1.25%</t>
  </si>
  <si>
    <t>Unamortized balance of the discount</t>
  </si>
  <si>
    <t>Unamortized debt issuance costs</t>
  </si>
  <si>
    <t>Senior ABL facility</t>
  </si>
  <si>
    <t>Senior ABL facility | Financial standby letter of credit</t>
  </si>
  <si>
    <t>Supported outstanding undrawn letters of credit</t>
  </si>
  <si>
    <t>Senior ABL facility | Letter of credit</t>
  </si>
  <si>
    <t>Commitment fee (as a percent)</t>
  </si>
  <si>
    <t>0.25%</t>
  </si>
  <si>
    <t>INCOME TAXES - Textual (Details) - USD ($) $ in Thousands</t>
  </si>
  <si>
    <t>Effective tax rate on pretax income, percent</t>
  </si>
  <si>
    <t>40.40%</t>
  </si>
  <si>
    <t>45.30%</t>
  </si>
  <si>
    <t>64.30%</t>
  </si>
  <si>
    <t>30.40%</t>
  </si>
  <si>
    <t>U.S. federal statutory rate, percent</t>
  </si>
  <si>
    <t>35.00%</t>
  </si>
  <si>
    <t>PENSION AND OTHER POSTRETIREMENT BENEFITS - Textual (Details) - USD ($) $ in Thousands</t>
  </si>
  <si>
    <t>Expected future contributions for rest of current year</t>
  </si>
  <si>
    <t>PENSION AND OTHER POSTRETIREMENT BENEFITS - Components of Defined Benefit Plan (Details) - Pension plan - USD ($) $ in Thousands</t>
  </si>
  <si>
    <t>Defined Benefit Plans and Other Postretirement Benefit Plans Table Text Block [Line Items]</t>
  </si>
  <si>
    <t>Interest cost</t>
  </si>
  <si>
    <t>Expected return on assets</t>
  </si>
  <si>
    <t>Amortization of actuarial loss</t>
  </si>
  <si>
    <t>Net periodic benefit</t>
  </si>
  <si>
    <t>PENSION AND OTHER POSTRETIREMENT BENEFITS - Components of Postretirement Health Care and Life Insurance Plans (Details) - Other postretirement plans - USD ($) $ in Thousands</t>
  </si>
  <si>
    <t>Service cost</t>
  </si>
  <si>
    <t>Amortization of prior service credits</t>
  </si>
  <si>
    <t>Amortization of gain</t>
  </si>
  <si>
    <t>Net periodic (benefit) expense</t>
  </si>
  <si>
    <t>EARNINGS PER SHARE  - Textual (Details) - shares</t>
  </si>
  <si>
    <t>Option</t>
  </si>
  <si>
    <t>Earnings Per Share, Basic, by Common Class, Including Two Class Method [Line Items]</t>
  </si>
  <si>
    <t>Antidilutive securities excluded from computation of EPS (in shares)</t>
  </si>
  <si>
    <t>RSU</t>
  </si>
  <si>
    <t>EARNINGS PER SHARE  - Basic and Diluted Earnings Per Common Share (Details) - USD ($) $ / shares in Units, shares in Thousands, $ in Thousands</t>
  </si>
  <si>
    <t>Income (Loss) - Numerator:</t>
  </si>
  <si>
    <t>Net income (loss) available to tronc stockholders plus assumed conversions</t>
  </si>
  <si>
    <t>Shares - Denominator:</t>
  </si>
  <si>
    <t>Weighted average number of common shares outstanding (basic) (in shares)</t>
  </si>
  <si>
    <t>Dilutive effect of employee stock options and RSUs (in shares)</t>
  </si>
  <si>
    <t>Adjusted weighted average shares outstanding (diluted) (in shares)</t>
  </si>
  <si>
    <t>STOCKHOLDERS' EQUITY - Textual (Details) - USD ($) $ / shares in Units, $ in Thousands</t>
  </si>
  <si>
    <t>Mar. 23, 2017</t>
  </si>
  <si>
    <t>Mar. 22, 2017</t>
  </si>
  <si>
    <t>May 22, 2016</t>
  </si>
  <si>
    <t>Class of Stock [Line Items]</t>
  </si>
  <si>
    <t>Company's closing price of stock (in dollars per share)</t>
  </si>
  <si>
    <t>Oaktree Capital</t>
  </si>
  <si>
    <t>Stock repurchase program, number of shares authorized to be repurchased</t>
  </si>
  <si>
    <t>Stock repurchase program, authorized amount</t>
  </si>
  <si>
    <t>Private placement | Merrick Shares purchase agreement | Merrick Media, LLC | Affiliated entity</t>
  </si>
  <si>
    <t>Percentage of ownership of outstanding shares</t>
  </si>
  <si>
    <t>30.00%</t>
  </si>
  <si>
    <t>Private placement | Merrick Shares purchase agreement | Mr. Ferro | Beneficial owner</t>
  </si>
  <si>
    <t>Beneficial ownership by related party, common shares owned (in shares)</t>
  </si>
  <si>
    <t>Beneficial ownership by related party, percentage of common stock owned</t>
  </si>
  <si>
    <t>27.50%</t>
  </si>
  <si>
    <t>Private placement | Nant Rights purchase agreement | Beneficial owner</t>
  </si>
  <si>
    <t>Private placement | Nant Rights purchase agreement | Dr. Soon-Shiong | Beneficial owner</t>
  </si>
  <si>
    <t>26.60%</t>
  </si>
  <si>
    <t>ACCUMULATED OTHER COMPREHENSIVE INCOME (LOSS)  - Components of Accumulated Other Comprehensive Income (Loss) (Details) - USD ($) $ in Thousands</t>
  </si>
  <si>
    <t>AOCI Attributable to Parent, Net of Tax [Roll Forward]</t>
  </si>
  <si>
    <t>Other comprehensive income before reclassifications</t>
  </si>
  <si>
    <t>Amounts reclassified from AOCI</t>
  </si>
  <si>
    <t>Foreign Currency</t>
  </si>
  <si>
    <t>OPEB/Pension</t>
  </si>
  <si>
    <t>AOCI</t>
  </si>
  <si>
    <t>Other postretirement plans | OPEB/Pension</t>
  </si>
  <si>
    <t>Pension plan | OPEB/Pension</t>
  </si>
  <si>
    <t>ACCUMULATED OTHER COMPREHENSIVE INCOME (LOSS)  - Reclassifications (Details) - USD ($) $ in Thousands</t>
  </si>
  <si>
    <t>Reclassification Adjustment out of Accumulated Other Comprehensive Income [Line Items]</t>
  </si>
  <si>
    <t>Total reclassifications for the period</t>
  </si>
  <si>
    <t>Prior service cost recognized</t>
  </si>
  <si>
    <t>Pension and post retirement benefits adjustments, total before tax</t>
  </si>
  <si>
    <t>Amortization of actuarial losses</t>
  </si>
  <si>
    <t>Tax effect</t>
  </si>
  <si>
    <t>CONTINGENCIES  - Textual (Details)</t>
  </si>
  <si>
    <t>Aug. 12, 2016Chapter_11_case</t>
  </si>
  <si>
    <t>Jun. 01, 2016claim</t>
  </si>
  <si>
    <t>Dec. 31, 2012subsidiary</t>
  </si>
  <si>
    <t>Loss Contingencies [Line Items]</t>
  </si>
  <si>
    <t>Number of wholly-owned subsidiaries | subsidiary</t>
  </si>
  <si>
    <t>Number of Chapter 11 cases | Chapter_11_case</t>
  </si>
  <si>
    <t>Tribune Publishing Co. stockholder litigation</t>
  </si>
  <si>
    <t>Number of cases consolidated into one case | claim</t>
  </si>
  <si>
    <t>SEGMENT INFORMATION - Operating Revenue and Income (Loss) from Operations by Operating Segment (Details) - USD ($) $ in Thousands</t>
  </si>
  <si>
    <t>Segment Reporting Information [Line Items]</t>
  </si>
  <si>
    <t>Income (loss) from operations</t>
  </si>
  <si>
    <t>Operating segments | troncM</t>
  </si>
  <si>
    <t>Operating segments | troncX</t>
  </si>
  <si>
    <t>Corporate and eliminations</t>
  </si>
  <si>
    <t>SUPPLEMENTAL CASH FLOW INFORMATION  - Summary of Supplemental Cash Flow (Details) - USD ($) $ in Thousands</t>
  </si>
  <si>
    <t>Cash paid during the period for:</t>
  </si>
  <si>
    <t>Interest</t>
  </si>
  <si>
    <t>Income taxes, net of refunds</t>
  </si>
  <si>
    <t>Non-cash items in investing activities:</t>
  </si>
  <si>
    <t>Additions to property plant and equipment under capital leases</t>
  </si>
  <si>
    <t>Non-cash items in financing activities:</t>
  </si>
  <si>
    <t>New capital leas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31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28932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2</v>
      </c>
    </row>
    <row r="3" spans="1:2">
      <c r="A3" s="3" t="s">
        <v>189</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369791</v>
      </c>
      <c r="C4" s="7" t="n">
        <v>404501</v>
      </c>
      <c r="D4" s="7" t="n">
        <v>735907</v>
      </c>
      <c r="E4" s="7" t="n">
        <v>802720</v>
      </c>
    </row>
    <row r="5" spans="1:5">
      <c r="A5" s="3" t="s">
        <v>27</v>
      </c>
    </row>
    <row r="6" spans="1:5">
      <c r="A6" s="4" t="s">
        <v>28</v>
      </c>
      <c r="B6" s="5" t="n">
        <v>126897</v>
      </c>
      <c r="C6" s="5" t="n">
        <v>150493</v>
      </c>
      <c r="D6" s="5" t="n">
        <v>259614</v>
      </c>
      <c r="E6" s="5" t="n">
        <v>312593</v>
      </c>
    </row>
    <row r="7" spans="1:5">
      <c r="A7" s="4" t="s">
        <v>29</v>
      </c>
      <c r="B7" s="5" t="n">
        <v>22848</v>
      </c>
      <c r="C7" s="5" t="n">
        <v>26095</v>
      </c>
      <c r="D7" s="5" t="n">
        <v>46372</v>
      </c>
      <c r="E7" s="5" t="n">
        <v>52073</v>
      </c>
    </row>
    <row r="8" spans="1:5">
      <c r="A8" s="4" t="s">
        <v>30</v>
      </c>
      <c r="B8" s="5" t="n">
        <v>114879</v>
      </c>
      <c r="C8" s="5" t="n">
        <v>122964</v>
      </c>
      <c r="D8" s="5" t="n">
        <v>229189</v>
      </c>
      <c r="E8" s="5" t="n">
        <v>250673</v>
      </c>
    </row>
    <row r="9" spans="1:5">
      <c r="A9" s="4" t="s">
        <v>31</v>
      </c>
      <c r="B9" s="5" t="n">
        <v>72041</v>
      </c>
      <c r="C9" s="5" t="n">
        <v>76317</v>
      </c>
      <c r="D9" s="5" t="n">
        <v>141928</v>
      </c>
      <c r="E9" s="5" t="n">
        <v>148530</v>
      </c>
    </row>
    <row r="10" spans="1:5">
      <c r="A10" s="4" t="s">
        <v>32</v>
      </c>
      <c r="B10" s="5" t="n">
        <v>14660</v>
      </c>
      <c r="C10" s="5" t="n">
        <v>14300</v>
      </c>
      <c r="D10" s="5" t="n">
        <v>27838</v>
      </c>
      <c r="E10" s="5" t="n">
        <v>28424</v>
      </c>
    </row>
    <row r="11" spans="1:5">
      <c r="A11" s="4" t="s">
        <v>33</v>
      </c>
      <c r="B11" s="5" t="n">
        <v>351325</v>
      </c>
      <c r="C11" s="5" t="n">
        <v>390169</v>
      </c>
      <c r="D11" s="5" t="n">
        <v>704941</v>
      </c>
      <c r="E11" s="5" t="n">
        <v>792293</v>
      </c>
    </row>
    <row r="12" spans="1:5">
      <c r="A12" s="4" t="s">
        <v>34</v>
      </c>
      <c r="B12" s="5" t="n">
        <v>18466</v>
      </c>
      <c r="C12" s="5" t="n">
        <v>14332</v>
      </c>
      <c r="D12" s="5" t="n">
        <v>30966</v>
      </c>
      <c r="E12" s="5" t="n">
        <v>10427</v>
      </c>
    </row>
    <row r="13" spans="1:5">
      <c r="A13" s="4" t="s">
        <v>35</v>
      </c>
      <c r="B13" s="5" t="n">
        <v>-6404</v>
      </c>
      <c r="C13" s="5" t="n">
        <v>-6699</v>
      </c>
      <c r="D13" s="5" t="n">
        <v>-12881</v>
      </c>
      <c r="E13" s="5" t="n">
        <v>-13443</v>
      </c>
    </row>
    <row r="14" spans="1:5">
      <c r="A14" s="4" t="s">
        <v>36</v>
      </c>
      <c r="B14" s="5" t="n">
        <v>0</v>
      </c>
      <c r="C14" s="5" t="n">
        <v>0</v>
      </c>
      <c r="D14" s="5" t="n">
        <v>-6031</v>
      </c>
      <c r="E14" s="5" t="n">
        <v>0</v>
      </c>
    </row>
    <row r="15" spans="1:5">
      <c r="A15" s="4" t="s">
        <v>37</v>
      </c>
      <c r="B15" s="5" t="n">
        <v>-584</v>
      </c>
      <c r="C15" s="5" t="n">
        <v>-168</v>
      </c>
      <c r="D15" s="5" t="n">
        <v>-1272</v>
      </c>
      <c r="E15" s="5" t="n">
        <v>-297</v>
      </c>
    </row>
    <row r="16" spans="1:5">
      <c r="A16" s="4" t="s">
        <v>38</v>
      </c>
      <c r="B16" s="5" t="n">
        <v>0</v>
      </c>
      <c r="C16" s="5" t="n">
        <v>-49</v>
      </c>
      <c r="D16" s="5" t="n">
        <v>0</v>
      </c>
      <c r="E16" s="5" t="n">
        <v>-143</v>
      </c>
    </row>
    <row r="17" spans="1:5">
      <c r="A17" s="4" t="s">
        <v>39</v>
      </c>
      <c r="B17" s="5" t="n">
        <v>11478</v>
      </c>
      <c r="C17" s="5" t="n">
        <v>7416</v>
      </c>
      <c r="D17" s="5" t="n">
        <v>10782</v>
      </c>
      <c r="E17" s="5" t="n">
        <v>-3456</v>
      </c>
    </row>
    <row r="18" spans="1:5">
      <c r="A18" s="4" t="s">
        <v>40</v>
      </c>
      <c r="B18" s="5" t="n">
        <v>4637</v>
      </c>
      <c r="C18" s="5" t="n">
        <v>3360</v>
      </c>
      <c r="D18" s="5" t="n">
        <v>6930</v>
      </c>
      <c r="E18" s="5" t="n">
        <v>-1049</v>
      </c>
    </row>
    <row r="19" spans="1:5">
      <c r="A19" s="4" t="s">
        <v>41</v>
      </c>
      <c r="B19" s="7" t="n">
        <v>6841</v>
      </c>
      <c r="C19" s="7" t="n">
        <v>4056</v>
      </c>
      <c r="D19" s="7" t="n">
        <v>3852</v>
      </c>
      <c r="E19" s="7" t="n">
        <v>-2407</v>
      </c>
    </row>
    <row r="20" spans="1:5">
      <c r="A20" s="3" t="s">
        <v>42</v>
      </c>
    </row>
    <row r="21" spans="1:5">
      <c r="A21" s="4" t="s">
        <v>43</v>
      </c>
      <c r="B21" s="8" t="n">
        <v>0.21</v>
      </c>
      <c r="C21" s="8" t="n">
        <v>0.12</v>
      </c>
      <c r="D21" s="8" t="n">
        <v>0.11</v>
      </c>
      <c r="E21" s="8" t="n">
        <v>-0.08</v>
      </c>
    </row>
    <row r="22" spans="1:5">
      <c r="A22" s="4" t="s">
        <v>44</v>
      </c>
      <c r="B22" s="8" t="n">
        <v>0.21</v>
      </c>
      <c r="C22" s="8" t="n">
        <v>0.12</v>
      </c>
      <c r="D22" s="8" t="n">
        <v>0.11</v>
      </c>
      <c r="E22" s="8" t="n">
        <v>-0.08</v>
      </c>
    </row>
    <row r="23" spans="1:5">
      <c r="A23" s="3" t="s">
        <v>45</v>
      </c>
    </row>
    <row r="24" spans="1:5">
      <c r="A24" s="4" t="s">
        <v>46</v>
      </c>
      <c r="B24" s="5" t="n">
        <v>32825</v>
      </c>
      <c r="C24" s="5" t="n">
        <v>32975</v>
      </c>
      <c r="D24" s="5" t="n">
        <v>34566</v>
      </c>
      <c r="E24" s="5" t="n">
        <v>31155</v>
      </c>
    </row>
    <row r="25" spans="1:5">
      <c r="A25" s="4" t="s">
        <v>47</v>
      </c>
      <c r="B25" s="5" t="n">
        <v>33029</v>
      </c>
      <c r="C25" s="5" t="n">
        <v>33028</v>
      </c>
      <c r="D25" s="5" t="n">
        <v>34794</v>
      </c>
      <c r="E25" s="5" t="n">
        <v>3115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2</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3" t="s">
        <v>165</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171</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174</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18</v>
      </c>
      <c r="B1" s="2" t="s">
        <v>1</v>
      </c>
    </row>
    <row r="2" spans="1:2">
      <c r="B2" s="2" t="s">
        <v>2</v>
      </c>
    </row>
    <row r="3" spans="1:2">
      <c r="A3" s="3" t="s">
        <v>183</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3</v>
      </c>
      <c r="B1" s="2" t="s">
        <v>1</v>
      </c>
    </row>
    <row r="2" spans="1:2">
      <c r="B2" s="2" t="s">
        <v>2</v>
      </c>
    </row>
    <row r="3" spans="1:2">
      <c r="A3" s="3" t="s">
        <v>186</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9</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1</v>
      </c>
      <c r="B1" s="2" t="s">
        <v>1</v>
      </c>
    </row>
    <row r="2" spans="1:2">
      <c r="B2" s="2" t="s">
        <v>2</v>
      </c>
    </row>
    <row r="3" spans="1:2">
      <c r="A3" s="3" t="s">
        <v>197</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23</v>
      </c>
      <c r="D1" s="2" t="s">
        <v>1</v>
      </c>
    </row>
    <row r="2" spans="1:5">
      <c r="B2" s="2" t="s">
        <v>2</v>
      </c>
      <c r="C2" s="2" t="s">
        <v>24</v>
      </c>
      <c r="D2" s="2" t="s">
        <v>2</v>
      </c>
      <c r="E2" s="2" t="s">
        <v>24</v>
      </c>
    </row>
    <row r="3" spans="1:5">
      <c r="A3" s="3" t="s">
        <v>49</v>
      </c>
    </row>
    <row r="4" spans="1:5">
      <c r="A4" s="4" t="s">
        <v>41</v>
      </c>
      <c r="B4" s="7" t="n">
        <v>6841</v>
      </c>
      <c r="C4" s="7" t="n">
        <v>4056</v>
      </c>
      <c r="D4" s="7" t="n">
        <v>3852</v>
      </c>
      <c r="E4" s="7" t="n">
        <v>-2407</v>
      </c>
    </row>
    <row r="5" spans="1:5">
      <c r="A5" s="3" t="s">
        <v>50</v>
      </c>
    </row>
    <row r="6" spans="1:5">
      <c r="A6" s="4" t="s">
        <v>51</v>
      </c>
      <c r="B6" s="5" t="n">
        <v>-171</v>
      </c>
      <c r="C6" s="5" t="n">
        <v>529</v>
      </c>
      <c r="D6" s="5" t="n">
        <v>-375</v>
      </c>
      <c r="E6" s="5" t="n">
        <v>392</v>
      </c>
    </row>
    <row r="7" spans="1:5">
      <c r="A7" s="4" t="s">
        <v>52</v>
      </c>
      <c r="B7" s="5" t="n">
        <v>1</v>
      </c>
      <c r="C7" s="5" t="n">
        <v>1</v>
      </c>
      <c r="D7" s="5" t="n">
        <v>1</v>
      </c>
      <c r="E7" s="5" t="n">
        <v>1</v>
      </c>
    </row>
    <row r="8" spans="1:5">
      <c r="A8" s="4" t="s">
        <v>53</v>
      </c>
      <c r="B8" s="5" t="n">
        <v>-170</v>
      </c>
      <c r="C8" s="5" t="n">
        <v>530</v>
      </c>
      <c r="D8" s="5" t="n">
        <v>-374</v>
      </c>
      <c r="E8" s="5" t="n">
        <v>393</v>
      </c>
    </row>
    <row r="9" spans="1:5">
      <c r="A9" s="4" t="s">
        <v>54</v>
      </c>
      <c r="B9" s="7" t="n">
        <v>6671</v>
      </c>
      <c r="C9" s="7" t="n">
        <v>4586</v>
      </c>
      <c r="D9" s="7" t="n">
        <v>3478</v>
      </c>
      <c r="E9" s="7" t="n">
        <v>-201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200</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1"/>
    <col customWidth="1" max="5" min="5" width="21"/>
  </cols>
  <sheetData>
    <row r="1" spans="1:5">
      <c r="A1" s="1" t="s">
        <v>237</v>
      </c>
      <c r="B1" s="2" t="s">
        <v>23</v>
      </c>
      <c r="D1" s="2" t="s">
        <v>1</v>
      </c>
    </row>
    <row r="2" spans="1:5">
      <c r="B2" s="2" t="s">
        <v>238</v>
      </c>
      <c r="C2" s="2" t="s">
        <v>239</v>
      </c>
      <c r="D2" s="2" t="s">
        <v>240</v>
      </c>
      <c r="E2" s="2" t="s">
        <v>239</v>
      </c>
    </row>
    <row r="3" spans="1:5">
      <c r="A3" s="3" t="s">
        <v>241</v>
      </c>
    </row>
    <row r="4" spans="1:5">
      <c r="A4" s="4" t="s">
        <v>242</v>
      </c>
      <c r="D4" s="5" t="n">
        <v>9</v>
      </c>
    </row>
    <row r="5" spans="1:5">
      <c r="A5" s="4" t="s">
        <v>243</v>
      </c>
      <c r="D5" s="5" t="n">
        <v>94</v>
      </c>
    </row>
    <row r="6" spans="1:5">
      <c r="A6" s="4" t="s">
        <v>136</v>
      </c>
      <c r="D6" s="7" t="n">
        <v>0</v>
      </c>
      <c r="E6" s="7" t="n">
        <v>653</v>
      </c>
    </row>
    <row r="7" spans="1:5">
      <c r="A7" s="4" t="s">
        <v>156</v>
      </c>
      <c r="D7" s="5" t="n">
        <v>896</v>
      </c>
      <c r="E7" s="5" t="n">
        <v>820</v>
      </c>
    </row>
    <row r="8" spans="1:5">
      <c r="A8" s="4" t="s">
        <v>26</v>
      </c>
      <c r="B8" s="7" t="n">
        <v>-369791</v>
      </c>
      <c r="C8" s="7" t="n">
        <v>-404501</v>
      </c>
      <c r="D8" s="5" t="n">
        <v>-735907</v>
      </c>
      <c r="E8" s="5" t="n">
        <v>-802720</v>
      </c>
    </row>
    <row r="9" spans="1:5">
      <c r="A9" s="4" t="s">
        <v>244</v>
      </c>
      <c r="B9" s="7" t="n">
        <v>-72041</v>
      </c>
      <c r="C9" s="7" t="n">
        <v>-76317</v>
      </c>
      <c r="D9" s="5" t="n">
        <v>-141928</v>
      </c>
      <c r="E9" s="5" t="n">
        <v>-148530</v>
      </c>
    </row>
    <row r="10" spans="1:5">
      <c r="A10" s="4" t="s">
        <v>245</v>
      </c>
    </row>
    <row r="11" spans="1:5">
      <c r="A11" s="3" t="s">
        <v>241</v>
      </c>
    </row>
    <row r="12" spans="1:5">
      <c r="A12" s="4" t="s">
        <v>136</v>
      </c>
      <c r="E12" s="5" t="n">
        <v>700</v>
      </c>
    </row>
    <row r="13" spans="1:5">
      <c r="A13" s="4" t="s">
        <v>156</v>
      </c>
      <c r="E13" s="7" t="n">
        <v>800</v>
      </c>
    </row>
    <row r="14" spans="1:5">
      <c r="A14" s="4" t="s">
        <v>246</v>
      </c>
    </row>
    <row r="15" spans="1:5">
      <c r="A15" s="3" t="s">
        <v>241</v>
      </c>
    </row>
    <row r="16" spans="1:5">
      <c r="A16" s="4" t="s">
        <v>26</v>
      </c>
      <c r="D16" s="5" t="n">
        <v>50000</v>
      </c>
    </row>
    <row r="17" spans="1:5">
      <c r="A17" s="4" t="s">
        <v>244</v>
      </c>
      <c r="D17" s="5" t="n">
        <v>50000</v>
      </c>
    </row>
    <row r="18" spans="1:5">
      <c r="A18" s="4" t="s">
        <v>247</v>
      </c>
    </row>
    <row r="19" spans="1:5">
      <c r="A19" s="3" t="s">
        <v>241</v>
      </c>
    </row>
    <row r="20" spans="1:5">
      <c r="A20" s="4" t="s">
        <v>26</v>
      </c>
      <c r="D20" s="5" t="n">
        <v>60000</v>
      </c>
    </row>
    <row r="21" spans="1:5">
      <c r="A21" s="4" t="s">
        <v>244</v>
      </c>
      <c r="D21" s="7" t="n">
        <v>6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32"/>
    <col customWidth="1" max="3" min="3" width="24"/>
    <col customWidth="1" max="4" min="4" width="29"/>
    <col customWidth="1" max="5" min="5" width="14"/>
    <col customWidth="1" max="6" min="6" width="32"/>
    <col customWidth="1" max="7" min="7" width="29"/>
  </cols>
  <sheetData>
    <row r="1" spans="1:7">
      <c r="A1" s="1" t="s">
        <v>248</v>
      </c>
      <c r="B1" s="2" t="s">
        <v>23</v>
      </c>
      <c r="F1" s="2" t="s">
        <v>1</v>
      </c>
    </row>
    <row r="2" spans="1:7">
      <c r="B2" s="2" t="s">
        <v>249</v>
      </c>
      <c r="C2" s="2" t="s">
        <v>250</v>
      </c>
      <c r="D2" s="2" t="s">
        <v>251</v>
      </c>
      <c r="E2" s="2" t="s">
        <v>252</v>
      </c>
      <c r="F2" s="2" t="s">
        <v>249</v>
      </c>
      <c r="G2" s="2" t="s">
        <v>251</v>
      </c>
    </row>
    <row r="3" spans="1:7">
      <c r="A3" s="3" t="s">
        <v>253</v>
      </c>
    </row>
    <row r="4" spans="1:7">
      <c r="A4" s="4" t="s">
        <v>254</v>
      </c>
      <c r="F4" s="7" t="n">
        <v>5884</v>
      </c>
    </row>
    <row r="5" spans="1:7">
      <c r="A5" s="4" t="s">
        <v>255</v>
      </c>
    </row>
    <row r="6" spans="1:7">
      <c r="A6" s="3" t="s">
        <v>253</v>
      </c>
    </row>
    <row r="7" spans="1:7">
      <c r="A7" s="4" t="s">
        <v>254</v>
      </c>
      <c r="C7" s="7" t="n">
        <v>2000</v>
      </c>
      <c r="F7" s="5" t="n">
        <v>4324</v>
      </c>
    </row>
    <row r="8" spans="1:7">
      <c r="A8" s="4" t="s">
        <v>256</v>
      </c>
      <c r="C8" s="5" t="n">
        <v>15000</v>
      </c>
    </row>
    <row r="9" spans="1:7">
      <c r="A9" s="4" t="s">
        <v>257</v>
      </c>
    </row>
    <row r="10" spans="1:7">
      <c r="A10" s="3" t="s">
        <v>253</v>
      </c>
    </row>
    <row r="11" spans="1:7">
      <c r="A11" s="4" t="s">
        <v>258</v>
      </c>
      <c r="E11" s="4" t="s">
        <v>259</v>
      </c>
    </row>
    <row r="12" spans="1:7">
      <c r="A12" s="4" t="s">
        <v>254</v>
      </c>
      <c r="B12" s="7" t="n">
        <v>100</v>
      </c>
      <c r="D12" s="7" t="n">
        <v>1500</v>
      </c>
      <c r="F12" s="5" t="n">
        <v>300</v>
      </c>
      <c r="G12" s="7" t="n">
        <v>8900</v>
      </c>
    </row>
    <row r="13" spans="1:7">
      <c r="A13" s="4" t="s">
        <v>260</v>
      </c>
    </row>
    <row r="14" spans="1:7">
      <c r="A14" s="3" t="s">
        <v>253</v>
      </c>
    </row>
    <row r="15" spans="1:7">
      <c r="A15" s="4" t="s">
        <v>254</v>
      </c>
      <c r="D15" s="5" t="n">
        <v>1600</v>
      </c>
      <c r="F15" s="5" t="n">
        <v>100</v>
      </c>
      <c r="G15" s="5" t="n">
        <v>2900</v>
      </c>
    </row>
    <row r="16" spans="1:7">
      <c r="A16" s="4" t="s">
        <v>261</v>
      </c>
    </row>
    <row r="17" spans="1:7">
      <c r="A17" s="3" t="s">
        <v>253</v>
      </c>
    </row>
    <row r="18" spans="1:7">
      <c r="A18" s="4" t="s">
        <v>254</v>
      </c>
      <c r="B18" s="7" t="n">
        <v>2300</v>
      </c>
      <c r="F18" s="7" t="n">
        <v>2300</v>
      </c>
    </row>
    <row r="19" spans="1:7">
      <c r="A19" s="4" t="s">
        <v>262</v>
      </c>
      <c r="B19" s="5" t="n">
        <v>112</v>
      </c>
      <c r="F19" s="5" t="n">
        <v>112</v>
      </c>
    </row>
    <row r="20" spans="1:7">
      <c r="A20" s="4" t="s">
        <v>263</v>
      </c>
      <c r="B20" s="7" t="n">
        <v>1900</v>
      </c>
      <c r="F20" s="7" t="n">
        <v>1900</v>
      </c>
    </row>
    <row r="21" spans="1:7">
      <c r="A21" s="4" t="s">
        <v>264</v>
      </c>
    </row>
    <row r="22" spans="1:7">
      <c r="A22" s="3" t="s">
        <v>253</v>
      </c>
    </row>
    <row r="23" spans="1:7">
      <c r="A23" s="4" t="s">
        <v>258</v>
      </c>
      <c r="B23" s="4" t="s">
        <v>265</v>
      </c>
    </row>
    <row r="24" spans="1:7">
      <c r="A24" s="4" t="s">
        <v>262</v>
      </c>
      <c r="B24" s="5" t="n">
        <v>25</v>
      </c>
    </row>
    <row r="25" spans="1:7">
      <c r="A25" s="4" t="s">
        <v>266</v>
      </c>
      <c r="B25" s="7" t="n">
        <v>2900</v>
      </c>
      <c r="F25" s="5" t="n">
        <v>2900</v>
      </c>
    </row>
    <row r="26" spans="1:7">
      <c r="A26" s="4" t="s">
        <v>267</v>
      </c>
    </row>
    <row r="27" spans="1:7">
      <c r="A27" s="3" t="s">
        <v>253</v>
      </c>
    </row>
    <row r="28" spans="1:7">
      <c r="A28" s="4" t="s">
        <v>254</v>
      </c>
      <c r="B28" s="7" t="n">
        <v>1300</v>
      </c>
      <c r="D28" s="7" t="n">
        <v>2300</v>
      </c>
      <c r="F28" s="7" t="n">
        <v>3200</v>
      </c>
      <c r="G28" s="7" t="n">
        <v>8900</v>
      </c>
    </row>
    <row r="29" spans="1:7">
      <c r="A29" s="4" t="s">
        <v>262</v>
      </c>
      <c r="B29" s="5" t="n">
        <v>52</v>
      </c>
      <c r="D29" s="5" t="n">
        <v>53</v>
      </c>
      <c r="F29" s="5" t="n">
        <v>125</v>
      </c>
      <c r="G29" s="5" t="n">
        <v>112</v>
      </c>
    </row>
    <row r="30" spans="1:7">
      <c r="A30" s="4" t="s">
        <v>268</v>
      </c>
    </row>
    <row r="31" spans="1:7">
      <c r="A31" s="3" t="s">
        <v>253</v>
      </c>
    </row>
    <row r="32" spans="1:7">
      <c r="A32" s="4" t="s">
        <v>254</v>
      </c>
      <c r="B32" s="7" t="n">
        <v>1400</v>
      </c>
    </row>
    <row r="33" spans="1:7">
      <c r="A33" s="4" t="s">
        <v>256</v>
      </c>
      <c r="B33" s="5" t="n">
        <v>33629</v>
      </c>
      <c r="F33" s="5" t="n">
        <v>33629</v>
      </c>
    </row>
    <row r="34" spans="1:7">
      <c r="A34" s="4" t="s">
        <v>269</v>
      </c>
    </row>
    <row r="35" spans="1:7">
      <c r="A35" s="3" t="s">
        <v>253</v>
      </c>
    </row>
    <row r="36" spans="1:7">
      <c r="A36" s="4" t="s">
        <v>254</v>
      </c>
      <c r="B36" s="7" t="n">
        <v>600</v>
      </c>
    </row>
    <row r="37" spans="1:7">
      <c r="A37" s="4" t="s">
        <v>256</v>
      </c>
      <c r="B37" s="5" t="n">
        <v>30000</v>
      </c>
      <c r="F37" s="5" t="n">
        <v>30000</v>
      </c>
    </row>
    <row r="38" spans="1:7">
      <c r="A38" s="4" t="s">
        <v>270</v>
      </c>
    </row>
    <row r="39" spans="1:7">
      <c r="A39" s="3" t="s">
        <v>253</v>
      </c>
    </row>
    <row r="40" spans="1:7">
      <c r="A40" s="4" t="s">
        <v>254</v>
      </c>
      <c r="B40" s="7" t="n">
        <v>300</v>
      </c>
    </row>
    <row r="41" spans="1:7">
      <c r="A41" s="4" t="s">
        <v>256</v>
      </c>
      <c r="B41" s="5" t="n">
        <v>11614</v>
      </c>
      <c r="F41" s="5" t="n">
        <v>11614</v>
      </c>
    </row>
  </sheetData>
  <mergeCells count="3">
    <mergeCell ref="A1:A2"/>
    <mergeCell ref="B1:E1"/>
    <mergeCell ref="F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271</v>
      </c>
      <c r="B1" s="2" t="s">
        <v>1</v>
      </c>
    </row>
    <row r="2" spans="1:2">
      <c r="B2" s="2" t="s">
        <v>238</v>
      </c>
    </row>
    <row r="3" spans="1:2">
      <c r="A3" s="3" t="s">
        <v>272</v>
      </c>
    </row>
    <row r="4" spans="1:2">
      <c r="A4" s="4" t="s">
        <v>273</v>
      </c>
      <c r="B4" s="7" t="n">
        <v>11640</v>
      </c>
    </row>
    <row r="5" spans="1:2">
      <c r="A5" s="4" t="s">
        <v>274</v>
      </c>
      <c r="B5" s="5" t="n">
        <v>5884</v>
      </c>
    </row>
    <row r="6" spans="1:2">
      <c r="A6" s="4" t="s">
        <v>275</v>
      </c>
      <c r="B6" s="5" t="n">
        <v>-9314</v>
      </c>
    </row>
    <row r="7" spans="1:2">
      <c r="A7" s="4" t="s">
        <v>276</v>
      </c>
      <c r="B7" s="7" t="n">
        <v>82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7</v>
      </c>
      <c r="B1" s="2" t="s">
        <v>23</v>
      </c>
      <c r="C1" s="2" t="s">
        <v>1</v>
      </c>
    </row>
    <row r="2" spans="1:3">
      <c r="B2" s="2" t="s">
        <v>278</v>
      </c>
      <c r="C2" s="2" t="s">
        <v>2</v>
      </c>
    </row>
    <row r="3" spans="1:3">
      <c r="A3" s="3" t="s">
        <v>272</v>
      </c>
    </row>
    <row r="4" spans="1:3">
      <c r="A4" s="4" t="s">
        <v>273</v>
      </c>
      <c r="B4" s="7" t="n">
        <v>11640</v>
      </c>
      <c r="C4" s="7" t="n">
        <v>11640</v>
      </c>
    </row>
    <row r="5" spans="1:3">
      <c r="A5" s="4" t="s">
        <v>274</v>
      </c>
      <c r="C5" s="5" t="n">
        <v>5884</v>
      </c>
    </row>
    <row r="6" spans="1:3">
      <c r="A6" s="4" t="s">
        <v>279</v>
      </c>
      <c r="C6" s="5" t="n">
        <v>-9314</v>
      </c>
    </row>
    <row r="7" spans="1:3">
      <c r="A7" s="4" t="s">
        <v>276</v>
      </c>
      <c r="C7" s="5" t="n">
        <v>8210</v>
      </c>
    </row>
    <row r="8" spans="1:3">
      <c r="A8" s="4" t="s">
        <v>280</v>
      </c>
    </row>
    <row r="9" spans="1:3">
      <c r="A9" s="3" t="s">
        <v>272</v>
      </c>
    </row>
    <row r="10" spans="1:3">
      <c r="A10" s="4" t="s">
        <v>273</v>
      </c>
      <c r="B10" s="5" t="n">
        <v>6694</v>
      </c>
      <c r="C10" s="5" t="n">
        <v>6694</v>
      </c>
    </row>
    <row r="11" spans="1:3">
      <c r="A11" s="4" t="s">
        <v>274</v>
      </c>
      <c r="B11" s="7" t="n">
        <v>2000</v>
      </c>
      <c r="C11" s="5" t="n">
        <v>4324</v>
      </c>
    </row>
    <row r="12" spans="1:3">
      <c r="A12" s="4" t="s">
        <v>279</v>
      </c>
      <c r="C12" s="5" t="n">
        <v>-2690</v>
      </c>
    </row>
    <row r="13" spans="1:3">
      <c r="A13" s="4" t="s">
        <v>276</v>
      </c>
      <c r="C13" s="7" t="n">
        <v>8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9"/>
  </cols>
  <sheetData>
    <row r="1" spans="1:7">
      <c r="A1" s="1" t="s">
        <v>281</v>
      </c>
      <c r="B1" s="2" t="s">
        <v>282</v>
      </c>
      <c r="C1" s="2" t="s">
        <v>23</v>
      </c>
      <c r="E1" s="2" t="s">
        <v>1</v>
      </c>
      <c r="G1" s="2" t="s">
        <v>283</v>
      </c>
    </row>
    <row r="2" spans="1:7">
      <c r="B2" s="2" t="s">
        <v>284</v>
      </c>
      <c r="C2" s="2" t="s">
        <v>238</v>
      </c>
      <c r="D2" s="2" t="s">
        <v>239</v>
      </c>
      <c r="E2" s="2" t="s">
        <v>238</v>
      </c>
      <c r="F2" s="2" t="s">
        <v>239</v>
      </c>
      <c r="G2" s="2" t="s">
        <v>285</v>
      </c>
    </row>
    <row r="3" spans="1:7">
      <c r="A3" s="4" t="s">
        <v>286</v>
      </c>
    </row>
    <row r="4" spans="1:7">
      <c r="A4" s="3" t="s">
        <v>287</v>
      </c>
    </row>
    <row r="5" spans="1:7">
      <c r="A5" s="4" t="s">
        <v>288</v>
      </c>
      <c r="B5" s="9" t="n">
        <v>0.3</v>
      </c>
    </row>
    <row r="6" spans="1:7">
      <c r="A6" s="4" t="s">
        <v>289</v>
      </c>
    </row>
    <row r="7" spans="1:7">
      <c r="A7" s="3" t="s">
        <v>287</v>
      </c>
    </row>
    <row r="8" spans="1:7">
      <c r="A8" s="4" t="s">
        <v>290</v>
      </c>
      <c r="G8" s="5" t="n">
        <v>8500</v>
      </c>
    </row>
    <row r="9" spans="1:7">
      <c r="A9" s="4" t="s">
        <v>291</v>
      </c>
      <c r="G9" s="4" t="s">
        <v>259</v>
      </c>
    </row>
    <row r="10" spans="1:7">
      <c r="A10" s="4" t="s">
        <v>292</v>
      </c>
      <c r="G10" s="4" t="s">
        <v>293</v>
      </c>
    </row>
    <row r="11" spans="1:7">
      <c r="A11" s="4" t="s">
        <v>288</v>
      </c>
      <c r="C11" s="9" t="n">
        <v>0.6</v>
      </c>
      <c r="D11" s="7" t="n">
        <v>1</v>
      </c>
      <c r="E11" s="9" t="n">
        <v>1.3</v>
      </c>
      <c r="F11" s="9" t="n">
        <v>1.3</v>
      </c>
    </row>
    <row r="12" spans="1:7">
      <c r="A12" s="4" t="s">
        <v>294</v>
      </c>
      <c r="C12" s="10" t="n">
        <v>0.4</v>
      </c>
      <c r="D12" s="10" t="n">
        <v>0.4</v>
      </c>
      <c r="E12" s="5" t="n">
        <v>1</v>
      </c>
      <c r="F12" s="10" t="n">
        <v>0.4</v>
      </c>
    </row>
    <row r="13" spans="1:7">
      <c r="A13" s="4" t="s">
        <v>295</v>
      </c>
    </row>
    <row r="14" spans="1:7">
      <c r="A14" s="3" t="s">
        <v>287</v>
      </c>
    </row>
    <row r="15" spans="1:7">
      <c r="A15" s="4" t="s">
        <v>294</v>
      </c>
      <c r="C15" s="9" t="n">
        <v>0.1</v>
      </c>
      <c r="D15" s="9" t="n">
        <v>0.1</v>
      </c>
      <c r="E15" s="9" t="n">
        <v>0.2</v>
      </c>
      <c r="F15" s="9" t="n">
        <v>0.1</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6</v>
      </c>
      <c r="B1" s="2" t="s">
        <v>282</v>
      </c>
      <c r="C1" s="2" t="s">
        <v>23</v>
      </c>
    </row>
    <row r="2" spans="1:3">
      <c r="B2" s="2" t="s">
        <v>297</v>
      </c>
      <c r="C2" s="2" t="s">
        <v>278</v>
      </c>
    </row>
    <row r="3" spans="1:3">
      <c r="A3" s="3" t="s">
        <v>287</v>
      </c>
    </row>
    <row r="4" spans="1:3">
      <c r="A4" s="4" t="s">
        <v>298</v>
      </c>
      <c r="B4" s="9" t="n">
        <v>0.3</v>
      </c>
    </row>
    <row r="5" spans="1:3">
      <c r="A5" s="4" t="s">
        <v>299</v>
      </c>
      <c r="C5" s="9" t="n">
        <v>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00</v>
      </c>
      <c r="B1" s="2" t="s">
        <v>282</v>
      </c>
      <c r="C1" s="2" t="s">
        <v>23</v>
      </c>
      <c r="E1" s="2" t="s">
        <v>1</v>
      </c>
    </row>
    <row r="2" spans="1:6">
      <c r="B2" s="2" t="s">
        <v>3</v>
      </c>
      <c r="C2" s="2" t="s">
        <v>2</v>
      </c>
      <c r="D2" s="2" t="s">
        <v>24</v>
      </c>
      <c r="E2" s="2" t="s">
        <v>2</v>
      </c>
      <c r="F2" s="2" t="s">
        <v>24</v>
      </c>
    </row>
    <row r="3" spans="1:6">
      <c r="A3" s="3" t="s">
        <v>287</v>
      </c>
    </row>
    <row r="4" spans="1:6">
      <c r="A4" s="4" t="s">
        <v>301</v>
      </c>
      <c r="C4" s="4" t="s">
        <v>302</v>
      </c>
      <c r="E4" s="4" t="s">
        <v>302</v>
      </c>
    </row>
    <row r="5" spans="1:6">
      <c r="A5" s="4" t="s">
        <v>303</v>
      </c>
    </row>
    <row r="6" spans="1:6">
      <c r="A6" s="3" t="s">
        <v>287</v>
      </c>
    </row>
    <row r="7" spans="1:6">
      <c r="A7" s="4" t="s">
        <v>304</v>
      </c>
      <c r="C7" s="9" t="n">
        <v>0.2</v>
      </c>
      <c r="D7" s="9" t="n">
        <v>0.3</v>
      </c>
      <c r="E7" s="9" t="n">
        <v>0.5</v>
      </c>
      <c r="F7" s="9" t="n">
        <v>0.5</v>
      </c>
    </row>
    <row r="8" spans="1:6">
      <c r="A8" s="4" t="s">
        <v>305</v>
      </c>
    </row>
    <row r="9" spans="1:6">
      <c r="A9" s="3" t="s">
        <v>287</v>
      </c>
    </row>
    <row r="10" spans="1:6">
      <c r="A10" s="4" t="s">
        <v>306</v>
      </c>
      <c r="C10" s="9" t="n">
        <v>2.2</v>
      </c>
      <c r="D10" s="9" t="n">
        <v>2.8</v>
      </c>
      <c r="E10" s="9" t="n">
        <v>3.8</v>
      </c>
      <c r="F10" s="9" t="n">
        <v>5.8</v>
      </c>
    </row>
    <row r="11" spans="1:6">
      <c r="A11" s="4" t="s">
        <v>307</v>
      </c>
    </row>
    <row r="12" spans="1:6">
      <c r="A12" s="3" t="s">
        <v>287</v>
      </c>
    </row>
    <row r="13" spans="1:6">
      <c r="A13" s="4" t="s">
        <v>308</v>
      </c>
      <c r="B13" s="9" t="n">
        <v>7.5</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4"/>
  </cols>
  <sheetData>
    <row r="1" spans="1:2">
      <c r="A1" s="1" t="s">
        <v>309</v>
      </c>
      <c r="B1" s="2" t="s">
        <v>2</v>
      </c>
    </row>
    <row r="2" spans="1:2">
      <c r="A2" s="4" t="s">
        <v>310</v>
      </c>
    </row>
    <row r="3" spans="1:2">
      <c r="A3" s="3" t="s">
        <v>287</v>
      </c>
    </row>
    <row r="4" spans="1:2">
      <c r="A4" s="4" t="s">
        <v>301</v>
      </c>
      <c r="B4" s="4" t="s">
        <v>3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12</v>
      </c>
      <c r="B1" s="2" t="s">
        <v>2</v>
      </c>
      <c r="C1" s="2" t="s">
        <v>56</v>
      </c>
    </row>
    <row r="2" spans="1:3">
      <c r="A2" s="3" t="s">
        <v>171</v>
      </c>
    </row>
    <row r="3" spans="1:3">
      <c r="A3" s="4" t="s">
        <v>313</v>
      </c>
      <c r="B3" s="7" t="n">
        <v>6351</v>
      </c>
      <c r="C3" s="7" t="n">
        <v>10462</v>
      </c>
    </row>
    <row r="4" spans="1:3">
      <c r="A4" s="4" t="s">
        <v>314</v>
      </c>
      <c r="B4" s="5" t="n">
        <v>368</v>
      </c>
      <c r="C4" s="5" t="n">
        <v>488</v>
      </c>
    </row>
    <row r="5" spans="1:3">
      <c r="A5" s="4" t="s">
        <v>315</v>
      </c>
      <c r="B5" s="7" t="n">
        <v>6719</v>
      </c>
      <c r="C5" s="7" t="n">
        <v>109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7" t="n">
        <v>174200</v>
      </c>
      <c r="C3" s="7" t="n">
        <v>198349</v>
      </c>
    </row>
    <row r="4" spans="1:3">
      <c r="A4" s="4" t="s">
        <v>59</v>
      </c>
      <c r="B4" s="5" t="n">
        <v>159230</v>
      </c>
      <c r="C4" s="5" t="n">
        <v>195519</v>
      </c>
    </row>
    <row r="5" spans="1:3">
      <c r="A5" s="4" t="s">
        <v>60</v>
      </c>
      <c r="B5" s="5" t="n">
        <v>6719</v>
      </c>
      <c r="C5" s="5" t="n">
        <v>10950</v>
      </c>
    </row>
    <row r="6" spans="1:3">
      <c r="A6" s="4" t="s">
        <v>61</v>
      </c>
      <c r="B6" s="5" t="n">
        <v>17683</v>
      </c>
      <c r="C6" s="5" t="n">
        <v>18863</v>
      </c>
    </row>
    <row r="7" spans="1:3">
      <c r="A7" s="4" t="s">
        <v>62</v>
      </c>
      <c r="B7" s="5" t="n">
        <v>357832</v>
      </c>
      <c r="C7" s="5" t="n">
        <v>423681</v>
      </c>
    </row>
    <row r="8" spans="1:3">
      <c r="A8" s="3" t="s">
        <v>63</v>
      </c>
    </row>
    <row r="9" spans="1:3">
      <c r="A9" s="4" t="s">
        <v>64</v>
      </c>
      <c r="B9" s="5" t="n">
        <v>110455</v>
      </c>
      <c r="C9" s="5" t="n">
        <v>123530</v>
      </c>
    </row>
    <row r="10" spans="1:3">
      <c r="A10" s="4" t="s">
        <v>65</v>
      </c>
      <c r="B10" s="5" t="n">
        <v>14245</v>
      </c>
      <c r="C10" s="5" t="n">
        <v>13388</v>
      </c>
    </row>
    <row r="11" spans="1:3">
      <c r="A11" s="4" t="s">
        <v>66</v>
      </c>
      <c r="B11" s="5" t="n">
        <v>124700</v>
      </c>
      <c r="C11" s="5" t="n">
        <v>136918</v>
      </c>
    </row>
    <row r="12" spans="1:3">
      <c r="A12" s="4" t="s">
        <v>67</v>
      </c>
      <c r="B12" s="5" t="n">
        <v>-66249</v>
      </c>
      <c r="C12" s="5" t="n">
        <v>-70082</v>
      </c>
    </row>
    <row r="13" spans="1:3">
      <c r="A13" s="4" t="s">
        <v>68</v>
      </c>
      <c r="B13" s="5" t="n">
        <v>58451</v>
      </c>
      <c r="C13" s="5" t="n">
        <v>66836</v>
      </c>
    </row>
    <row r="14" spans="1:3">
      <c r="A14" s="4" t="s">
        <v>69</v>
      </c>
      <c r="B14" s="5" t="n">
        <v>2014</v>
      </c>
      <c r="C14" s="5" t="n">
        <v>1030</v>
      </c>
    </row>
    <row r="15" spans="1:3">
      <c r="A15" s="4" t="s">
        <v>70</v>
      </c>
      <c r="B15" s="5" t="n">
        <v>60465</v>
      </c>
      <c r="C15" s="5" t="n">
        <v>67866</v>
      </c>
    </row>
    <row r="16" spans="1:3">
      <c r="A16" s="3" t="s">
        <v>71</v>
      </c>
    </row>
    <row r="17" spans="1:3">
      <c r="A17" s="4" t="s">
        <v>72</v>
      </c>
      <c r="B17" s="5" t="n">
        <v>122631</v>
      </c>
      <c r="C17" s="5" t="n">
        <v>122469</v>
      </c>
    </row>
    <row r="18" spans="1:3">
      <c r="A18" s="4" t="s">
        <v>73</v>
      </c>
      <c r="B18" s="5" t="n">
        <v>127003</v>
      </c>
      <c r="C18" s="5" t="n">
        <v>132161</v>
      </c>
    </row>
    <row r="19" spans="1:3">
      <c r="A19" s="4" t="s">
        <v>74</v>
      </c>
      <c r="B19" s="5" t="n">
        <v>49683</v>
      </c>
      <c r="C19" s="5" t="n">
        <v>54565</v>
      </c>
    </row>
    <row r="20" spans="1:3">
      <c r="A20" s="4" t="s">
        <v>75</v>
      </c>
      <c r="B20" s="5" t="n">
        <v>53656</v>
      </c>
      <c r="C20" s="5" t="n">
        <v>63977</v>
      </c>
    </row>
    <row r="21" spans="1:3">
      <c r="A21" s="4" t="s">
        <v>76</v>
      </c>
      <c r="B21" s="5" t="n">
        <v>24421</v>
      </c>
      <c r="C21" s="5" t="n">
        <v>24047</v>
      </c>
    </row>
    <row r="22" spans="1:3">
      <c r="A22" s="4" t="s">
        <v>77</v>
      </c>
      <c r="B22" s="5" t="n">
        <v>377394</v>
      </c>
      <c r="C22" s="5" t="n">
        <v>397219</v>
      </c>
    </row>
    <row r="23" spans="1:3">
      <c r="A23" s="4" t="s">
        <v>78</v>
      </c>
      <c r="B23" s="5" t="n">
        <v>795691</v>
      </c>
      <c r="C23" s="5" t="n">
        <v>888766</v>
      </c>
    </row>
    <row r="24" spans="1:3">
      <c r="A24" s="3" t="s">
        <v>79</v>
      </c>
    </row>
    <row r="25" spans="1:3">
      <c r="A25" s="4" t="s">
        <v>80</v>
      </c>
      <c r="B25" s="5" t="n">
        <v>21845</v>
      </c>
      <c r="C25" s="5" t="n">
        <v>21617</v>
      </c>
    </row>
    <row r="26" spans="1:3">
      <c r="A26" s="4" t="s">
        <v>81</v>
      </c>
      <c r="B26" s="5" t="n">
        <v>62456</v>
      </c>
      <c r="C26" s="5" t="n">
        <v>70148</v>
      </c>
    </row>
    <row r="27" spans="1:3">
      <c r="A27" s="4" t="s">
        <v>82</v>
      </c>
      <c r="B27" s="5" t="n">
        <v>46474</v>
      </c>
      <c r="C27" s="5" t="n">
        <v>72311</v>
      </c>
    </row>
    <row r="28" spans="1:3">
      <c r="A28" s="4" t="s">
        <v>83</v>
      </c>
      <c r="B28" s="5" t="n">
        <v>78806</v>
      </c>
      <c r="C28" s="5" t="n">
        <v>82778</v>
      </c>
    </row>
    <row r="29" spans="1:3">
      <c r="A29" s="4" t="s">
        <v>84</v>
      </c>
      <c r="B29" s="5" t="n">
        <v>18581</v>
      </c>
      <c r="C29" s="5" t="n">
        <v>18033</v>
      </c>
    </row>
    <row r="30" spans="1:3">
      <c r="A30" s="4" t="s">
        <v>85</v>
      </c>
      <c r="B30" s="5" t="n">
        <v>228162</v>
      </c>
      <c r="C30" s="5" t="n">
        <v>264887</v>
      </c>
    </row>
    <row r="31" spans="1:3">
      <c r="A31" s="3" t="s">
        <v>86</v>
      </c>
    </row>
    <row r="32" spans="1:3">
      <c r="A32" s="4" t="s">
        <v>87</v>
      </c>
      <c r="B32" s="5" t="n">
        <v>340109</v>
      </c>
      <c r="C32" s="5" t="n">
        <v>349128</v>
      </c>
    </row>
    <row r="33" spans="1:3">
      <c r="A33" s="4" t="s">
        <v>83</v>
      </c>
      <c r="B33" s="5" t="n">
        <v>3988</v>
      </c>
      <c r="C33" s="5" t="n">
        <v>4938</v>
      </c>
    </row>
    <row r="34" spans="1:3">
      <c r="A34" s="4" t="s">
        <v>88</v>
      </c>
      <c r="B34" s="5" t="n">
        <v>96377</v>
      </c>
      <c r="C34" s="5" t="n">
        <v>101674</v>
      </c>
    </row>
    <row r="35" spans="1:3">
      <c r="A35" s="4" t="s">
        <v>89</v>
      </c>
      <c r="B35" s="5" t="n">
        <v>62205</v>
      </c>
      <c r="C35" s="5" t="n">
        <v>60258</v>
      </c>
    </row>
    <row r="36" spans="1:3">
      <c r="A36" s="4" t="s">
        <v>90</v>
      </c>
      <c r="B36" s="5" t="n">
        <v>502679</v>
      </c>
      <c r="C36" s="5" t="n">
        <v>515998</v>
      </c>
    </row>
    <row r="37" spans="1:3">
      <c r="A37" s="3" t="s">
        <v>91</v>
      </c>
    </row>
    <row r="38" spans="1:3">
      <c r="A38" s="4" t="s">
        <v>92</v>
      </c>
      <c r="B38" s="5" t="n">
        <v>0</v>
      </c>
      <c r="C38" s="5" t="n">
        <v>0</v>
      </c>
    </row>
    <row r="39" spans="1:3">
      <c r="A39" s="4" t="s">
        <v>93</v>
      </c>
      <c r="B39" s="5" t="n">
        <v>367</v>
      </c>
      <c r="C39" s="5" t="n">
        <v>365</v>
      </c>
    </row>
    <row r="40" spans="1:3">
      <c r="A40" s="4" t="s">
        <v>94</v>
      </c>
      <c r="B40" s="5" t="n">
        <v>143270</v>
      </c>
      <c r="C40" s="5" t="n">
        <v>139623</v>
      </c>
    </row>
    <row r="41" spans="1:3">
      <c r="A41" s="4" t="s">
        <v>95</v>
      </c>
      <c r="B41" s="5" t="n">
        <v>-18073</v>
      </c>
      <c r="C41" s="5" t="n">
        <v>-21925</v>
      </c>
    </row>
    <row r="42" spans="1:3">
      <c r="A42" s="4" t="s">
        <v>96</v>
      </c>
      <c r="B42" s="5" t="n">
        <v>-9188</v>
      </c>
      <c r="C42" s="5" t="n">
        <v>-8814</v>
      </c>
    </row>
    <row r="43" spans="1:3">
      <c r="A43" s="4" t="s">
        <v>97</v>
      </c>
      <c r="B43" s="5" t="n">
        <v>-51526</v>
      </c>
      <c r="C43" s="5" t="n">
        <v>-1368</v>
      </c>
    </row>
    <row r="44" spans="1:3">
      <c r="A44" s="4" t="s">
        <v>98</v>
      </c>
      <c r="B44" s="5" t="n">
        <v>64850</v>
      </c>
      <c r="C44" s="5" t="n">
        <v>107881</v>
      </c>
    </row>
    <row r="45" spans="1:3">
      <c r="A45" s="4" t="s">
        <v>99</v>
      </c>
      <c r="B45" s="7" t="n">
        <v>795691</v>
      </c>
      <c r="C45" s="7" t="n">
        <v>88876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6</v>
      </c>
      <c r="B1" s="2" t="s">
        <v>1</v>
      </c>
      <c r="C1" s="2" t="s">
        <v>283</v>
      </c>
    </row>
    <row r="2" spans="1:3">
      <c r="B2" s="2" t="s">
        <v>2</v>
      </c>
      <c r="C2" s="2" t="s">
        <v>56</v>
      </c>
    </row>
    <row r="3" spans="1:3">
      <c r="A3" s="3" t="s">
        <v>317</v>
      </c>
    </row>
    <row r="4" spans="1:3">
      <c r="A4" s="4" t="s">
        <v>318</v>
      </c>
      <c r="B4" s="7" t="n">
        <v>87698</v>
      </c>
      <c r="C4" s="7" t="n">
        <v>90725</v>
      </c>
    </row>
    <row r="5" spans="1:3">
      <c r="A5" s="4" t="s">
        <v>319</v>
      </c>
      <c r="B5" s="5" t="n">
        <v>-25024</v>
      </c>
      <c r="C5" s="5" t="n">
        <v>-22868</v>
      </c>
    </row>
    <row r="6" spans="1:3">
      <c r="A6" s="4" t="s">
        <v>320</v>
      </c>
      <c r="B6" s="5" t="n">
        <v>62674</v>
      </c>
      <c r="C6" s="5" t="n">
        <v>67857</v>
      </c>
    </row>
    <row r="7" spans="1:3">
      <c r="A7" s="3" t="s">
        <v>321</v>
      </c>
    </row>
    <row r="8" spans="1:3">
      <c r="A8" s="4" t="s">
        <v>320</v>
      </c>
      <c r="B8" s="5" t="n">
        <v>49683</v>
      </c>
      <c r="C8" s="5" t="n">
        <v>54565</v>
      </c>
    </row>
    <row r="9" spans="1:3">
      <c r="A9" s="3" t="s">
        <v>322</v>
      </c>
    </row>
    <row r="10" spans="1:3">
      <c r="A10" s="4" t="s">
        <v>72</v>
      </c>
      <c r="B10" s="5" t="n">
        <v>122631</v>
      </c>
      <c r="C10" s="5" t="n">
        <v>122469</v>
      </c>
    </row>
    <row r="11" spans="1:3">
      <c r="A11" s="4" t="s">
        <v>323</v>
      </c>
      <c r="B11" s="5" t="n">
        <v>64329</v>
      </c>
      <c r="C11" s="5" t="n">
        <v>64304</v>
      </c>
    </row>
    <row r="12" spans="1:3">
      <c r="A12" s="4" t="s">
        <v>324</v>
      </c>
      <c r="B12" s="5" t="n">
        <v>299317</v>
      </c>
      <c r="C12" s="5" t="n">
        <v>309195</v>
      </c>
    </row>
    <row r="13" spans="1:3">
      <c r="A13" s="4" t="s">
        <v>325</v>
      </c>
    </row>
    <row r="14" spans="1:3">
      <c r="A14" s="3" t="s">
        <v>317</v>
      </c>
    </row>
    <row r="15" spans="1:3">
      <c r="A15" s="4" t="s">
        <v>318</v>
      </c>
      <c r="B15" s="5" t="n">
        <v>24632</v>
      </c>
      <c r="C15" s="5" t="n">
        <v>25814</v>
      </c>
    </row>
    <row r="16" spans="1:3">
      <c r="A16" s="4" t="s">
        <v>319</v>
      </c>
      <c r="B16" s="5" t="n">
        <v>-7530</v>
      </c>
      <c r="C16" s="5" t="n">
        <v>-7229</v>
      </c>
    </row>
    <row r="17" spans="1:3">
      <c r="A17" s="4" t="s">
        <v>320</v>
      </c>
      <c r="B17" s="7" t="n">
        <v>17102</v>
      </c>
      <c r="C17" s="7" t="n">
        <v>18585</v>
      </c>
    </row>
    <row r="18" spans="1:3">
      <c r="A18" s="4" t="s">
        <v>326</v>
      </c>
    </row>
    <row r="19" spans="1:3">
      <c r="A19" s="3" t="s">
        <v>317</v>
      </c>
    </row>
    <row r="20" spans="1:3">
      <c r="A20" s="4" t="s">
        <v>327</v>
      </c>
      <c r="B20" s="4" t="s">
        <v>328</v>
      </c>
      <c r="C20" s="4" t="s">
        <v>328</v>
      </c>
    </row>
    <row r="21" spans="1:3">
      <c r="A21" s="4" t="s">
        <v>329</v>
      </c>
    </row>
    <row r="22" spans="1:3">
      <c r="A22" s="3" t="s">
        <v>317</v>
      </c>
    </row>
    <row r="23" spans="1:3">
      <c r="A23" s="4" t="s">
        <v>327</v>
      </c>
      <c r="B23" s="4" t="s">
        <v>330</v>
      </c>
      <c r="C23" s="4" t="s">
        <v>330</v>
      </c>
    </row>
    <row r="24" spans="1:3">
      <c r="A24" s="4" t="s">
        <v>331</v>
      </c>
    </row>
    <row r="25" spans="1:3">
      <c r="A25" s="3" t="s">
        <v>317</v>
      </c>
    </row>
    <row r="26" spans="1:3">
      <c r="A26" s="4" t="s">
        <v>318</v>
      </c>
      <c r="B26" s="7" t="n">
        <v>42587</v>
      </c>
      <c r="C26" s="7" t="n">
        <v>44271</v>
      </c>
    </row>
    <row r="27" spans="1:3">
      <c r="A27" s="4" t="s">
        <v>319</v>
      </c>
      <c r="B27" s="5" t="n">
        <v>-13291</v>
      </c>
      <c r="C27" s="5" t="n">
        <v>-11883</v>
      </c>
    </row>
    <row r="28" spans="1:3">
      <c r="A28" s="4" t="s">
        <v>320</v>
      </c>
      <c r="B28" s="7" t="n">
        <v>29296</v>
      </c>
      <c r="C28" s="7" t="n">
        <v>32388</v>
      </c>
    </row>
    <row r="29" spans="1:3">
      <c r="A29" s="4" t="s">
        <v>332</v>
      </c>
    </row>
    <row r="30" spans="1:3">
      <c r="A30" s="3" t="s">
        <v>317</v>
      </c>
    </row>
    <row r="31" spans="1:3">
      <c r="A31" s="4" t="s">
        <v>327</v>
      </c>
      <c r="B31" s="4" t="s">
        <v>328</v>
      </c>
      <c r="C31" s="4" t="s">
        <v>328</v>
      </c>
    </row>
    <row r="32" spans="1:3">
      <c r="A32" s="4" t="s">
        <v>333</v>
      </c>
    </row>
    <row r="33" spans="1:3">
      <c r="A33" s="3" t="s">
        <v>317</v>
      </c>
    </row>
    <row r="34" spans="1:3">
      <c r="A34" s="4" t="s">
        <v>327</v>
      </c>
      <c r="B34" s="4" t="s">
        <v>334</v>
      </c>
      <c r="C34" s="4" t="s">
        <v>334</v>
      </c>
    </row>
    <row r="35" spans="1:3">
      <c r="A35" s="4" t="s">
        <v>335</v>
      </c>
    </row>
    <row r="36" spans="1:3">
      <c r="A36" s="3" t="s">
        <v>317</v>
      </c>
    </row>
    <row r="37" spans="1:3">
      <c r="A37" s="4" t="s">
        <v>318</v>
      </c>
      <c r="B37" s="7" t="n">
        <v>15100</v>
      </c>
      <c r="C37" s="7" t="n">
        <v>15100</v>
      </c>
    </row>
    <row r="38" spans="1:3">
      <c r="A38" s="4" t="s">
        <v>319</v>
      </c>
      <c r="B38" s="5" t="n">
        <v>-2192</v>
      </c>
      <c r="C38" s="5" t="n">
        <v>-1816</v>
      </c>
    </row>
    <row r="39" spans="1:3">
      <c r="A39" s="4" t="s">
        <v>320</v>
      </c>
      <c r="B39" s="7" t="n">
        <v>12908</v>
      </c>
      <c r="C39" s="7" t="n">
        <v>13284</v>
      </c>
    </row>
    <row r="40" spans="1:3">
      <c r="A40" s="4" t="s">
        <v>327</v>
      </c>
      <c r="B40" s="4" t="s">
        <v>336</v>
      </c>
      <c r="C40" s="4" t="s">
        <v>336</v>
      </c>
    </row>
    <row r="41" spans="1:3">
      <c r="A41" s="4" t="s">
        <v>337</v>
      </c>
    </row>
    <row r="42" spans="1:3">
      <c r="A42" s="3" t="s">
        <v>317</v>
      </c>
    </row>
    <row r="43" spans="1:3">
      <c r="A43" s="4" t="s">
        <v>318</v>
      </c>
      <c r="B43" s="7" t="n">
        <v>5379</v>
      </c>
      <c r="C43" s="7" t="n">
        <v>5540</v>
      </c>
    </row>
    <row r="44" spans="1:3">
      <c r="A44" s="4" t="s">
        <v>319</v>
      </c>
      <c r="B44" s="5" t="n">
        <v>-2011</v>
      </c>
      <c r="C44" s="5" t="n">
        <v>-1940</v>
      </c>
    </row>
    <row r="45" spans="1:3">
      <c r="A45" s="4" t="s">
        <v>320</v>
      </c>
      <c r="B45" s="7" t="n">
        <v>3368</v>
      </c>
      <c r="C45" s="7" t="n">
        <v>3600</v>
      </c>
    </row>
    <row r="46" spans="1:3">
      <c r="A46" s="4" t="s">
        <v>338</v>
      </c>
    </row>
    <row r="47" spans="1:3">
      <c r="A47" s="3" t="s">
        <v>317</v>
      </c>
    </row>
    <row r="48" spans="1:3">
      <c r="A48" s="4" t="s">
        <v>327</v>
      </c>
      <c r="B48" s="4" t="s">
        <v>259</v>
      </c>
      <c r="C48" s="4" t="s">
        <v>259</v>
      </c>
    </row>
    <row r="49" spans="1:3">
      <c r="A49" s="4" t="s">
        <v>339</v>
      </c>
    </row>
    <row r="50" spans="1:3">
      <c r="A50" s="3" t="s">
        <v>317</v>
      </c>
    </row>
    <row r="51" spans="1:3">
      <c r="A51" s="4" t="s">
        <v>327</v>
      </c>
      <c r="B51" s="4" t="s">
        <v>336</v>
      </c>
      <c r="C51" s="4" t="s">
        <v>336</v>
      </c>
    </row>
    <row r="52" spans="1:3">
      <c r="A52" s="4" t="s">
        <v>321</v>
      </c>
    </row>
    <row r="53" spans="1:3">
      <c r="A53" s="3" t="s">
        <v>321</v>
      </c>
    </row>
    <row r="54" spans="1:3">
      <c r="A54" s="4" t="s">
        <v>318</v>
      </c>
      <c r="B54" s="7" t="n">
        <v>128836</v>
      </c>
      <c r="C54" s="7" t="n">
        <v>125780</v>
      </c>
    </row>
    <row r="55" spans="1:3">
      <c r="A55" s="4" t="s">
        <v>319</v>
      </c>
      <c r="B55" s="5" t="n">
        <v>-79153</v>
      </c>
      <c r="C55" s="5" t="n">
        <v>-71215</v>
      </c>
    </row>
    <row r="56" spans="1:3">
      <c r="A56" s="4" t="s">
        <v>320</v>
      </c>
      <c r="B56" s="7" t="n">
        <v>49683</v>
      </c>
      <c r="C56" s="7" t="n">
        <v>54565</v>
      </c>
    </row>
    <row r="57" spans="1:3">
      <c r="A57" s="4" t="s">
        <v>340</v>
      </c>
    </row>
    <row r="58" spans="1:3">
      <c r="A58" s="3" t="s">
        <v>317</v>
      </c>
    </row>
    <row r="59" spans="1:3">
      <c r="A59" s="4" t="s">
        <v>327</v>
      </c>
      <c r="B59" s="4" t="s">
        <v>328</v>
      </c>
      <c r="C59" s="4" t="s">
        <v>328</v>
      </c>
    </row>
    <row r="60" spans="1:3">
      <c r="A60" s="4" t="s">
        <v>341</v>
      </c>
    </row>
    <row r="61" spans="1:3">
      <c r="A61" s="3" t="s">
        <v>317</v>
      </c>
    </row>
    <row r="62" spans="1:3">
      <c r="A62" s="4" t="s">
        <v>327</v>
      </c>
      <c r="B62" s="4" t="s">
        <v>330</v>
      </c>
      <c r="C62"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s>
  <sheetData>
    <row r="1" spans="1:5">
      <c r="A1" s="1" t="s">
        <v>342</v>
      </c>
      <c r="B1" s="2" t="s">
        <v>343</v>
      </c>
      <c r="C1" s="2" t="s">
        <v>344</v>
      </c>
      <c r="D1" s="2" t="s">
        <v>238</v>
      </c>
      <c r="E1" s="2" t="s">
        <v>345</v>
      </c>
    </row>
    <row r="2" spans="1:5">
      <c r="A2" s="3" t="s">
        <v>346</v>
      </c>
    </row>
    <row r="3" spans="1:5">
      <c r="A3" s="4" t="s">
        <v>347</v>
      </c>
      <c r="D3" s="7" t="n">
        <v>21845000</v>
      </c>
      <c r="E3" s="7" t="n">
        <v>21617000</v>
      </c>
    </row>
    <row r="4" spans="1:5">
      <c r="A4" s="4" t="s">
        <v>348</v>
      </c>
      <c r="D4" s="5" t="n">
        <v>2300000</v>
      </c>
    </row>
    <row r="5" spans="1:5">
      <c r="A5" s="4" t="s">
        <v>349</v>
      </c>
      <c r="D5" s="5" t="n">
        <v>800000</v>
      </c>
    </row>
    <row r="6" spans="1:5">
      <c r="A6" s="4" t="s">
        <v>350</v>
      </c>
    </row>
    <row r="7" spans="1:5">
      <c r="A7" s="3" t="s">
        <v>346</v>
      </c>
    </row>
    <row r="8" spans="1:5">
      <c r="A8" s="4" t="s">
        <v>351</v>
      </c>
      <c r="D8" s="7" t="n">
        <v>369100000</v>
      </c>
    </row>
    <row r="9" spans="1:5">
      <c r="A9" s="4" t="s">
        <v>352</v>
      </c>
      <c r="D9" s="4" t="s">
        <v>353</v>
      </c>
    </row>
    <row r="10" spans="1:5">
      <c r="A10" s="4" t="s">
        <v>354</v>
      </c>
      <c r="D10" s="7" t="n">
        <v>369100000</v>
      </c>
    </row>
    <row r="11" spans="1:5">
      <c r="A11" s="4" t="s">
        <v>355</v>
      </c>
      <c r="B11" s="7" t="n">
        <v>350000000</v>
      </c>
    </row>
    <row r="12" spans="1:5">
      <c r="A12" s="4" t="s">
        <v>356</v>
      </c>
      <c r="B12" s="7" t="n">
        <v>100000000</v>
      </c>
    </row>
    <row r="13" spans="1:5">
      <c r="A13" s="4" t="s">
        <v>357</v>
      </c>
      <c r="B13" s="5" t="n">
        <v>2</v>
      </c>
    </row>
    <row r="14" spans="1:5">
      <c r="A14" s="4" t="s">
        <v>358</v>
      </c>
      <c r="C14" s="7" t="n">
        <v>70000000</v>
      </c>
    </row>
    <row r="15" spans="1:5">
      <c r="A15" s="4" t="s">
        <v>359</v>
      </c>
      <c r="D15" s="5" t="n">
        <v>369100000</v>
      </c>
    </row>
    <row r="16" spans="1:5">
      <c r="A16" s="4" t="s">
        <v>360</v>
      </c>
      <c r="B16" s="4" t="s">
        <v>361</v>
      </c>
    </row>
    <row r="17" spans="1:5">
      <c r="A17" s="4" t="s">
        <v>347</v>
      </c>
      <c r="D17" s="5" t="n">
        <v>21100000</v>
      </c>
    </row>
    <row r="18" spans="1:5">
      <c r="A18" s="4" t="s">
        <v>362</v>
      </c>
      <c r="D18" s="5" t="n">
        <v>2800000</v>
      </c>
    </row>
    <row r="19" spans="1:5">
      <c r="A19" s="4" t="s">
        <v>363</v>
      </c>
      <c r="D19" s="5" t="n">
        <v>6700000</v>
      </c>
    </row>
    <row r="20" spans="1:5">
      <c r="A20" s="4" t="s">
        <v>364</v>
      </c>
    </row>
    <row r="21" spans="1:5">
      <c r="A21" s="3" t="s">
        <v>346</v>
      </c>
    </row>
    <row r="22" spans="1:5">
      <c r="A22" s="4" t="s">
        <v>351</v>
      </c>
      <c r="B22" s="7" t="n">
        <v>140000000</v>
      </c>
    </row>
    <row r="23" spans="1:5">
      <c r="A23" s="4" t="s">
        <v>356</v>
      </c>
      <c r="B23" s="5" t="n">
        <v>15000000</v>
      </c>
    </row>
    <row r="24" spans="1:5">
      <c r="A24" s="4" t="s">
        <v>359</v>
      </c>
      <c r="D24" s="5" t="n">
        <v>0</v>
      </c>
    </row>
    <row r="25" spans="1:5">
      <c r="A25" s="4" t="s">
        <v>365</v>
      </c>
    </row>
    <row r="26" spans="1:5">
      <c r="A26" s="3" t="s">
        <v>346</v>
      </c>
    </row>
    <row r="27" spans="1:5">
      <c r="A27" s="4" t="s">
        <v>366</v>
      </c>
      <c r="D27" s="7" t="n">
        <v>34700000</v>
      </c>
    </row>
    <row r="28" spans="1:5">
      <c r="A28" s="4" t="s">
        <v>367</v>
      </c>
    </row>
    <row r="29" spans="1:5">
      <c r="A29" s="3" t="s">
        <v>346</v>
      </c>
    </row>
    <row r="30" spans="1:5">
      <c r="A30" s="4" t="s">
        <v>356</v>
      </c>
      <c r="B30" s="7" t="n">
        <v>75000000</v>
      </c>
    </row>
    <row r="31" spans="1:5">
      <c r="A31" s="4" t="s">
        <v>368</v>
      </c>
      <c r="B31" s="4" t="s">
        <v>36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70</v>
      </c>
      <c r="B1" s="2" t="s">
        <v>23</v>
      </c>
      <c r="D1" s="2" t="s">
        <v>1</v>
      </c>
    </row>
    <row r="2" spans="1:5">
      <c r="B2" s="2" t="s">
        <v>2</v>
      </c>
      <c r="C2" s="2" t="s">
        <v>24</v>
      </c>
      <c r="D2" s="2" t="s">
        <v>2</v>
      </c>
      <c r="E2" s="2" t="s">
        <v>24</v>
      </c>
    </row>
    <row r="3" spans="1:5">
      <c r="A3" s="3" t="s">
        <v>180</v>
      </c>
    </row>
    <row r="4" spans="1:5">
      <c r="A4" s="4" t="s">
        <v>40</v>
      </c>
      <c r="B4" s="7" t="n">
        <v>4637</v>
      </c>
      <c r="C4" s="7" t="n">
        <v>3360</v>
      </c>
      <c r="D4" s="7" t="n">
        <v>6930</v>
      </c>
      <c r="E4" s="7" t="n">
        <v>-1049</v>
      </c>
    </row>
    <row r="5" spans="1:5">
      <c r="A5" s="4" t="s">
        <v>371</v>
      </c>
      <c r="B5" s="4" t="s">
        <v>372</v>
      </c>
      <c r="C5" s="4" t="s">
        <v>373</v>
      </c>
      <c r="D5" s="4" t="s">
        <v>374</v>
      </c>
      <c r="E5" s="4" t="s">
        <v>375</v>
      </c>
    </row>
    <row r="6" spans="1:5">
      <c r="A6" s="4" t="s">
        <v>376</v>
      </c>
      <c r="C6" s="4" t="s">
        <v>377</v>
      </c>
      <c r="D6" s="4" t="s">
        <v>377</v>
      </c>
      <c r="E6" s="4" t="s">
        <v>377</v>
      </c>
    </row>
    <row r="7" spans="1:5">
      <c r="A7" s="4" t="s">
        <v>36</v>
      </c>
      <c r="B7" s="7" t="n">
        <v>0</v>
      </c>
      <c r="C7" s="7" t="n">
        <v>0</v>
      </c>
      <c r="D7" s="7" t="n">
        <v>6031</v>
      </c>
      <c r="E7"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24</v>
      </c>
    </row>
    <row r="3" spans="1:3">
      <c r="A3" s="3" t="s">
        <v>183</v>
      </c>
    </row>
    <row r="4" spans="1:3">
      <c r="A4" s="4" t="s">
        <v>139</v>
      </c>
      <c r="B4" s="7" t="n">
        <v>4600</v>
      </c>
      <c r="C4" s="7" t="n">
        <v>6900</v>
      </c>
    </row>
    <row r="5" spans="1:3">
      <c r="A5" s="4" t="s">
        <v>379</v>
      </c>
      <c r="B5" s="7" t="n">
        <v>87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23</v>
      </c>
      <c r="D1" s="2" t="s">
        <v>1</v>
      </c>
    </row>
    <row r="2" spans="1:5">
      <c r="B2" s="2" t="s">
        <v>2</v>
      </c>
      <c r="C2" s="2" t="s">
        <v>24</v>
      </c>
      <c r="D2" s="2" t="s">
        <v>2</v>
      </c>
      <c r="E2" s="2" t="s">
        <v>24</v>
      </c>
    </row>
    <row r="3" spans="1:5">
      <c r="A3" s="3" t="s">
        <v>381</v>
      </c>
    </row>
    <row r="4" spans="1:5">
      <c r="A4" s="4" t="s">
        <v>382</v>
      </c>
      <c r="B4" s="7" t="n">
        <v>2200</v>
      </c>
      <c r="C4" s="7" t="n">
        <v>1875</v>
      </c>
      <c r="D4" s="7" t="n">
        <v>4400</v>
      </c>
      <c r="E4" s="7" t="n">
        <v>3750</v>
      </c>
    </row>
    <row r="5" spans="1:5">
      <c r="A5" s="4" t="s">
        <v>383</v>
      </c>
      <c r="B5" s="5" t="n">
        <v>-2400</v>
      </c>
      <c r="C5" s="5" t="n">
        <v>-2450</v>
      </c>
      <c r="D5" s="5" t="n">
        <v>-4750</v>
      </c>
      <c r="E5" s="5" t="n">
        <v>-4900</v>
      </c>
    </row>
    <row r="6" spans="1:5">
      <c r="A6" s="4" t="s">
        <v>384</v>
      </c>
      <c r="B6" s="5" t="n">
        <v>50</v>
      </c>
      <c r="C6" s="5" t="n">
        <v>0</v>
      </c>
      <c r="D6" s="5" t="n">
        <v>50</v>
      </c>
      <c r="E6" s="5" t="n">
        <v>0</v>
      </c>
    </row>
    <row r="7" spans="1:5">
      <c r="A7" s="4" t="s">
        <v>385</v>
      </c>
      <c r="B7" s="7" t="n">
        <v>-150</v>
      </c>
      <c r="C7" s="7" t="n">
        <v>-575</v>
      </c>
      <c r="D7" s="7" t="n">
        <v>-300</v>
      </c>
      <c r="E7" s="7" t="n">
        <v>-115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23</v>
      </c>
      <c r="D1" s="2" t="s">
        <v>1</v>
      </c>
    </row>
    <row r="2" spans="1:5">
      <c r="B2" s="2" t="s">
        <v>2</v>
      </c>
      <c r="C2" s="2" t="s">
        <v>24</v>
      </c>
      <c r="D2" s="2" t="s">
        <v>2</v>
      </c>
      <c r="E2" s="2" t="s">
        <v>24</v>
      </c>
    </row>
    <row r="3" spans="1:5">
      <c r="A3" s="3" t="s">
        <v>381</v>
      </c>
    </row>
    <row r="4" spans="1:5">
      <c r="A4" s="4" t="s">
        <v>387</v>
      </c>
      <c r="B4" s="7" t="n">
        <v>3</v>
      </c>
      <c r="C4" s="7" t="n">
        <v>10</v>
      </c>
      <c r="D4" s="7" t="n">
        <v>6</v>
      </c>
      <c r="E4" s="7" t="n">
        <v>19</v>
      </c>
    </row>
    <row r="5" spans="1:5">
      <c r="A5" s="4" t="s">
        <v>382</v>
      </c>
      <c r="B5" s="5" t="n">
        <v>55</v>
      </c>
      <c r="C5" s="5" t="n">
        <v>71</v>
      </c>
      <c r="D5" s="5" t="n">
        <v>110</v>
      </c>
      <c r="E5" s="5" t="n">
        <v>141</v>
      </c>
    </row>
    <row r="6" spans="1:5">
      <c r="A6" s="4" t="s">
        <v>388</v>
      </c>
      <c r="B6" s="5" t="n">
        <v>-292</v>
      </c>
      <c r="C6" s="5" t="n">
        <v>922</v>
      </c>
      <c r="D6" s="5" t="n">
        <v>-584</v>
      </c>
      <c r="E6" s="5" t="n">
        <v>744</v>
      </c>
    </row>
    <row r="7" spans="1:5">
      <c r="A7" s="4" t="s">
        <v>389</v>
      </c>
      <c r="B7" s="5" t="n">
        <v>-47</v>
      </c>
      <c r="C7" s="5" t="n">
        <v>-49</v>
      </c>
      <c r="D7" s="5" t="n">
        <v>-93</v>
      </c>
      <c r="E7" s="5" t="n">
        <v>-97</v>
      </c>
    </row>
    <row r="8" spans="1:5">
      <c r="A8" s="4" t="s">
        <v>390</v>
      </c>
      <c r="B8" s="7" t="n">
        <v>-281</v>
      </c>
      <c r="C8" s="7" t="n">
        <v>954</v>
      </c>
      <c r="D8" s="7" t="n">
        <v>-561</v>
      </c>
      <c r="E8" s="7" t="n">
        <v>80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23</v>
      </c>
      <c r="D1" s="2" t="s">
        <v>1</v>
      </c>
    </row>
    <row r="2" spans="1:5">
      <c r="B2" s="2" t="s">
        <v>2</v>
      </c>
      <c r="C2" s="2" t="s">
        <v>24</v>
      </c>
      <c r="D2" s="2" t="s">
        <v>2</v>
      </c>
      <c r="E2" s="2" t="s">
        <v>24</v>
      </c>
    </row>
    <row r="3" spans="1:5">
      <c r="A3" s="4" t="s">
        <v>392</v>
      </c>
    </row>
    <row r="4" spans="1:5">
      <c r="A4" s="3" t="s">
        <v>393</v>
      </c>
    </row>
    <row r="5" spans="1:5">
      <c r="A5" s="4" t="s">
        <v>394</v>
      </c>
      <c r="B5" s="5" t="n">
        <v>836843</v>
      </c>
      <c r="C5" s="5" t="n">
        <v>817481</v>
      </c>
      <c r="D5" s="5" t="n">
        <v>883359</v>
      </c>
      <c r="E5" s="5" t="n">
        <v>898396</v>
      </c>
    </row>
    <row r="6" spans="1:5">
      <c r="A6" s="4" t="s">
        <v>395</v>
      </c>
    </row>
    <row r="7" spans="1:5">
      <c r="A7" s="3" t="s">
        <v>393</v>
      </c>
    </row>
    <row r="8" spans="1:5">
      <c r="A8" s="4" t="s">
        <v>394</v>
      </c>
      <c r="B8" s="5" t="n">
        <v>558761</v>
      </c>
      <c r="C8" s="5" t="n">
        <v>404618</v>
      </c>
      <c r="D8" s="5" t="n">
        <v>297592</v>
      </c>
      <c r="E8" s="5" t="n">
        <v>60193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23</v>
      </c>
      <c r="D1" s="2" t="s">
        <v>1</v>
      </c>
    </row>
    <row r="2" spans="1:5">
      <c r="B2" s="2" t="s">
        <v>2</v>
      </c>
      <c r="C2" s="2" t="s">
        <v>24</v>
      </c>
      <c r="D2" s="2" t="s">
        <v>2</v>
      </c>
      <c r="E2" s="2" t="s">
        <v>24</v>
      </c>
    </row>
    <row r="3" spans="1:5">
      <c r="A3" s="3" t="s">
        <v>397</v>
      </c>
    </row>
    <row r="4" spans="1:5">
      <c r="A4" s="4" t="s">
        <v>398</v>
      </c>
      <c r="B4" s="7" t="n">
        <v>6841</v>
      </c>
      <c r="C4" s="7" t="n">
        <v>4056</v>
      </c>
      <c r="D4" s="7" t="n">
        <v>3852</v>
      </c>
      <c r="E4" s="7" t="n">
        <v>-2407</v>
      </c>
    </row>
    <row r="5" spans="1:5">
      <c r="A5" s="3" t="s">
        <v>399</v>
      </c>
    </row>
    <row r="6" spans="1:5">
      <c r="A6" s="4" t="s">
        <v>400</v>
      </c>
      <c r="B6" s="5" t="n">
        <v>32825</v>
      </c>
      <c r="C6" s="5" t="n">
        <v>32975</v>
      </c>
      <c r="D6" s="5" t="n">
        <v>34566</v>
      </c>
      <c r="E6" s="5" t="n">
        <v>31155</v>
      </c>
    </row>
    <row r="7" spans="1:5">
      <c r="A7" s="4" t="s">
        <v>401</v>
      </c>
      <c r="B7" s="5" t="n">
        <v>204</v>
      </c>
      <c r="C7" s="5" t="n">
        <v>53</v>
      </c>
      <c r="D7" s="5" t="n">
        <v>228</v>
      </c>
      <c r="E7" s="5" t="n">
        <v>0</v>
      </c>
    </row>
    <row r="8" spans="1:5">
      <c r="A8" s="4" t="s">
        <v>402</v>
      </c>
      <c r="B8" s="5" t="n">
        <v>33029</v>
      </c>
      <c r="C8" s="5" t="n">
        <v>33028</v>
      </c>
      <c r="D8" s="5" t="n">
        <v>34794</v>
      </c>
      <c r="E8" s="5" t="n">
        <v>31155</v>
      </c>
    </row>
    <row r="9" spans="1:5">
      <c r="A9" s="3" t="s">
        <v>42</v>
      </c>
    </row>
    <row r="10" spans="1:5">
      <c r="A10" s="4" t="s">
        <v>43</v>
      </c>
      <c r="B10" s="8" t="n">
        <v>0.21</v>
      </c>
      <c r="C10" s="8" t="n">
        <v>0.12</v>
      </c>
      <c r="D10" s="8" t="n">
        <v>0.11</v>
      </c>
      <c r="E10" s="8" t="n">
        <v>-0.08</v>
      </c>
    </row>
    <row r="11" spans="1:5">
      <c r="A11" s="4" t="s">
        <v>44</v>
      </c>
      <c r="B11" s="8" t="n">
        <v>0.21</v>
      </c>
      <c r="C11" s="8" t="n">
        <v>0.12</v>
      </c>
      <c r="D11" s="8" t="n">
        <v>0.11</v>
      </c>
      <c r="E11" s="8" t="n">
        <v>-0.0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403</v>
      </c>
      <c r="B1" s="2" t="s">
        <v>404</v>
      </c>
      <c r="C1" s="2" t="s">
        <v>405</v>
      </c>
      <c r="D1" s="2" t="s">
        <v>406</v>
      </c>
      <c r="E1" s="2" t="s">
        <v>2</v>
      </c>
      <c r="F1" s="2" t="s">
        <v>24</v>
      </c>
      <c r="G1" s="2" t="s">
        <v>2</v>
      </c>
      <c r="H1" s="2" t="s">
        <v>24</v>
      </c>
    </row>
    <row r="2" spans="1:8">
      <c r="A2" s="3" t="s">
        <v>407</v>
      </c>
    </row>
    <row r="3" spans="1:8">
      <c r="A3" s="4" t="s">
        <v>408</v>
      </c>
      <c r="C3" s="8" t="n">
        <v>13.39</v>
      </c>
    </row>
    <row r="4" spans="1:8">
      <c r="A4" s="4" t="s">
        <v>36</v>
      </c>
      <c r="E4" s="7" t="n">
        <v>0</v>
      </c>
      <c r="F4" s="7" t="n">
        <v>0</v>
      </c>
      <c r="G4" s="7" t="n">
        <v>6031</v>
      </c>
      <c r="H4" s="7" t="n">
        <v>0</v>
      </c>
    </row>
    <row r="5" spans="1:8">
      <c r="A5" s="4" t="s">
        <v>409</v>
      </c>
    </row>
    <row r="6" spans="1:8">
      <c r="A6" s="3" t="s">
        <v>407</v>
      </c>
    </row>
    <row r="7" spans="1:8">
      <c r="A7" s="4" t="s">
        <v>410</v>
      </c>
      <c r="B7" s="5" t="n">
        <v>3745947</v>
      </c>
    </row>
    <row r="8" spans="1:8">
      <c r="A8" s="4" t="s">
        <v>107</v>
      </c>
      <c r="B8" s="7" t="n">
        <v>15</v>
      </c>
    </row>
    <row r="9" spans="1:8">
      <c r="A9" s="4" t="s">
        <v>411</v>
      </c>
      <c r="B9" s="7" t="n">
        <v>56200</v>
      </c>
    </row>
    <row r="10" spans="1:8">
      <c r="A10" s="4" t="s">
        <v>412</v>
      </c>
    </row>
    <row r="11" spans="1:8">
      <c r="A11" s="3" t="s">
        <v>407</v>
      </c>
    </row>
    <row r="12" spans="1:8">
      <c r="A12" s="4" t="s">
        <v>413</v>
      </c>
      <c r="B12" s="4" t="s">
        <v>414</v>
      </c>
      <c r="C12" s="4" t="s">
        <v>311</v>
      </c>
    </row>
    <row r="13" spans="1:8">
      <c r="A13" s="4" t="s">
        <v>415</v>
      </c>
    </row>
    <row r="14" spans="1:8">
      <c r="A14" s="3" t="s">
        <v>407</v>
      </c>
    </row>
    <row r="15" spans="1:8">
      <c r="A15" s="4" t="s">
        <v>416</v>
      </c>
      <c r="E15" s="5" t="n">
        <v>9047788</v>
      </c>
      <c r="G15" s="5" t="n">
        <v>9047788</v>
      </c>
    </row>
    <row r="16" spans="1:8">
      <c r="A16" s="4" t="s">
        <v>417</v>
      </c>
      <c r="E16" s="4" t="s">
        <v>418</v>
      </c>
      <c r="G16" s="4" t="s">
        <v>418</v>
      </c>
    </row>
    <row r="17" spans="1:8">
      <c r="A17" s="4" t="s">
        <v>419</v>
      </c>
    </row>
    <row r="18" spans="1:8">
      <c r="A18" s="3" t="s">
        <v>407</v>
      </c>
    </row>
    <row r="19" spans="1:8">
      <c r="A19" s="4" t="s">
        <v>413</v>
      </c>
      <c r="D19" s="4" t="s">
        <v>311</v>
      </c>
    </row>
    <row r="20" spans="1:8">
      <c r="A20" s="4" t="s">
        <v>420</v>
      </c>
    </row>
    <row r="21" spans="1:8">
      <c r="A21" s="3" t="s">
        <v>407</v>
      </c>
    </row>
    <row r="22" spans="1:8">
      <c r="A22" s="4" t="s">
        <v>416</v>
      </c>
      <c r="E22" s="5" t="n">
        <v>8743619</v>
      </c>
      <c r="G22" s="5" t="n">
        <v>8743619</v>
      </c>
    </row>
    <row r="23" spans="1:8">
      <c r="A23" s="4" t="s">
        <v>417</v>
      </c>
      <c r="E23" s="4" t="s">
        <v>421</v>
      </c>
      <c r="G23" s="4" t="s">
        <v>42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23</v>
      </c>
      <c r="D1" s="2" t="s">
        <v>1</v>
      </c>
    </row>
    <row r="2" spans="1:5">
      <c r="B2" s="2" t="s">
        <v>2</v>
      </c>
      <c r="C2" s="2" t="s">
        <v>24</v>
      </c>
      <c r="D2" s="2" t="s">
        <v>2</v>
      </c>
      <c r="E2" s="2" t="s">
        <v>24</v>
      </c>
    </row>
    <row r="3" spans="1:5">
      <c r="A3" s="3" t="s">
        <v>423</v>
      </c>
    </row>
    <row r="4" spans="1:5">
      <c r="A4" s="4" t="s">
        <v>273</v>
      </c>
      <c r="D4" s="7" t="n">
        <v>107881</v>
      </c>
    </row>
    <row r="5" spans="1:5">
      <c r="A5" s="4" t="s">
        <v>424</v>
      </c>
      <c r="D5" s="5" t="n">
        <v>1</v>
      </c>
    </row>
    <row r="6" spans="1:5">
      <c r="A6" s="4" t="s">
        <v>425</v>
      </c>
      <c r="D6" s="5" t="n">
        <v>-375</v>
      </c>
    </row>
    <row r="7" spans="1:5">
      <c r="A7" s="4" t="s">
        <v>276</v>
      </c>
      <c r="B7" s="7" t="n">
        <v>64850</v>
      </c>
      <c r="D7" s="5" t="n">
        <v>64850</v>
      </c>
    </row>
    <row r="8" spans="1:5">
      <c r="A8" s="4" t="s">
        <v>426</v>
      </c>
    </row>
    <row r="9" spans="1:5">
      <c r="A9" s="3" t="s">
        <v>423</v>
      </c>
    </row>
    <row r="10" spans="1:5">
      <c r="A10" s="4" t="s">
        <v>273</v>
      </c>
      <c r="D10" s="5" t="n">
        <v>-32</v>
      </c>
    </row>
    <row r="11" spans="1:5">
      <c r="A11" s="4" t="s">
        <v>424</v>
      </c>
      <c r="D11" s="5" t="n">
        <v>1</v>
      </c>
    </row>
    <row r="12" spans="1:5">
      <c r="A12" s="4" t="s">
        <v>425</v>
      </c>
      <c r="D12" s="5" t="n">
        <v>0</v>
      </c>
    </row>
    <row r="13" spans="1:5">
      <c r="A13" s="4" t="s">
        <v>276</v>
      </c>
      <c r="B13" s="5" t="n">
        <v>-31</v>
      </c>
      <c r="D13" s="5" t="n">
        <v>-31</v>
      </c>
    </row>
    <row r="14" spans="1:5">
      <c r="A14" s="4" t="s">
        <v>427</v>
      </c>
    </row>
    <row r="15" spans="1:5">
      <c r="A15" s="3" t="s">
        <v>423</v>
      </c>
    </row>
    <row r="16" spans="1:5">
      <c r="A16" s="4" t="s">
        <v>425</v>
      </c>
      <c r="B16" s="5" t="n">
        <v>-171</v>
      </c>
      <c r="C16" s="7" t="n">
        <v>529</v>
      </c>
      <c r="D16" s="5" t="n">
        <v>-375</v>
      </c>
      <c r="E16" s="7" t="n">
        <v>392</v>
      </c>
    </row>
    <row r="17" spans="1:5">
      <c r="A17" s="4" t="s">
        <v>428</v>
      </c>
    </row>
    <row r="18" spans="1:5">
      <c r="A18" s="3" t="s">
        <v>423</v>
      </c>
    </row>
    <row r="19" spans="1:5">
      <c r="A19" s="4" t="s">
        <v>273</v>
      </c>
      <c r="D19" s="5" t="n">
        <v>-8814</v>
      </c>
    </row>
    <row r="20" spans="1:5">
      <c r="A20" s="4" t="s">
        <v>276</v>
      </c>
      <c r="B20" s="5" t="n">
        <v>-9188</v>
      </c>
      <c r="D20" s="5" t="n">
        <v>-9188</v>
      </c>
    </row>
    <row r="21" spans="1:5">
      <c r="A21" s="4" t="s">
        <v>429</v>
      </c>
    </row>
    <row r="22" spans="1:5">
      <c r="A22" s="3" t="s">
        <v>423</v>
      </c>
    </row>
    <row r="23" spans="1:5">
      <c r="A23" s="4" t="s">
        <v>273</v>
      </c>
      <c r="D23" s="5" t="n">
        <v>6374</v>
      </c>
    </row>
    <row r="24" spans="1:5">
      <c r="A24" s="4" t="s">
        <v>424</v>
      </c>
      <c r="D24" s="5" t="n">
        <v>0</v>
      </c>
    </row>
    <row r="25" spans="1:5">
      <c r="A25" s="4" t="s">
        <v>425</v>
      </c>
      <c r="D25" s="5" t="n">
        <v>-409</v>
      </c>
    </row>
    <row r="26" spans="1:5">
      <c r="A26" s="4" t="s">
        <v>276</v>
      </c>
      <c r="B26" s="5" t="n">
        <v>5965</v>
      </c>
      <c r="D26" s="5" t="n">
        <v>5965</v>
      </c>
    </row>
    <row r="27" spans="1:5">
      <c r="A27" s="4" t="s">
        <v>430</v>
      </c>
    </row>
    <row r="28" spans="1:5">
      <c r="A28" s="3" t="s">
        <v>423</v>
      </c>
    </row>
    <row r="29" spans="1:5">
      <c r="A29" s="4" t="s">
        <v>273</v>
      </c>
      <c r="D29" s="5" t="n">
        <v>-15156</v>
      </c>
    </row>
    <row r="30" spans="1:5">
      <c r="A30" s="4" t="s">
        <v>424</v>
      </c>
      <c r="D30" s="5" t="n">
        <v>0</v>
      </c>
    </row>
    <row r="31" spans="1:5">
      <c r="A31" s="4" t="s">
        <v>425</v>
      </c>
      <c r="D31" s="5" t="n">
        <v>34</v>
      </c>
    </row>
    <row r="32" spans="1:5">
      <c r="A32" s="4" t="s">
        <v>276</v>
      </c>
      <c r="B32" s="7" t="n">
        <v>-15122</v>
      </c>
      <c r="D32" s="7" t="n">
        <v>-151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56</v>
      </c>
    </row>
    <row r="2" spans="1:3">
      <c r="A2" s="3" t="s">
        <v>101</v>
      </c>
    </row>
    <row r="3" spans="1:3">
      <c r="A3" s="4" t="s">
        <v>102</v>
      </c>
      <c r="B3" s="7" t="n">
        <v>18961</v>
      </c>
      <c r="C3" s="7" t="n">
        <v>17230</v>
      </c>
    </row>
    <row r="4" spans="1:3">
      <c r="A4" s="4" t="s">
        <v>103</v>
      </c>
      <c r="B4" s="8" t="n">
        <v>0.01</v>
      </c>
      <c r="C4" s="8" t="n">
        <v>0.01</v>
      </c>
    </row>
    <row r="5" spans="1:3">
      <c r="A5" s="4" t="s">
        <v>104</v>
      </c>
      <c r="B5" s="5" t="n">
        <v>30000000</v>
      </c>
      <c r="C5" s="5" t="n">
        <v>30000000</v>
      </c>
    </row>
    <row r="6" spans="1:3">
      <c r="A6" s="4" t="s">
        <v>105</v>
      </c>
      <c r="B6" s="5" t="n">
        <v>0</v>
      </c>
      <c r="C6" s="5" t="n">
        <v>0</v>
      </c>
    </row>
    <row r="7" spans="1:3">
      <c r="A7" s="4" t="s">
        <v>106</v>
      </c>
      <c r="B7" s="5" t="n">
        <v>0</v>
      </c>
      <c r="C7" s="5" t="n">
        <v>0</v>
      </c>
    </row>
    <row r="8" spans="1:3">
      <c r="A8" s="4" t="s">
        <v>107</v>
      </c>
      <c r="B8" s="8" t="n">
        <v>0.01</v>
      </c>
      <c r="C8" s="8" t="n">
        <v>0.01</v>
      </c>
    </row>
    <row r="9" spans="1:3">
      <c r="A9" s="4" t="s">
        <v>108</v>
      </c>
      <c r="B9" s="5" t="n">
        <v>300000000</v>
      </c>
      <c r="C9" s="5" t="n">
        <v>300000000</v>
      </c>
    </row>
    <row r="10" spans="1:3">
      <c r="A10" s="4" t="s">
        <v>109</v>
      </c>
      <c r="B10" s="5" t="n">
        <v>36730000</v>
      </c>
      <c r="C10" s="5" t="n">
        <v>36549000</v>
      </c>
    </row>
    <row r="11" spans="1:3">
      <c r="A11" s="4" t="s">
        <v>110</v>
      </c>
      <c r="B11" s="5" t="n">
        <v>32863000</v>
      </c>
      <c r="C11" s="5" t="n">
        <v>36428000</v>
      </c>
    </row>
    <row r="12" spans="1:3">
      <c r="A12" s="4" t="s">
        <v>111</v>
      </c>
      <c r="B12" s="5" t="n">
        <v>3867000</v>
      </c>
      <c r="C12" s="5" t="n">
        <v>12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23</v>
      </c>
      <c r="D1" s="2" t="s">
        <v>1</v>
      </c>
    </row>
    <row r="2" spans="1:5">
      <c r="B2" s="2" t="s">
        <v>2</v>
      </c>
      <c r="C2" s="2" t="s">
        <v>24</v>
      </c>
      <c r="D2" s="2" t="s">
        <v>2</v>
      </c>
      <c r="E2" s="2" t="s">
        <v>24</v>
      </c>
    </row>
    <row r="3" spans="1:5">
      <c r="A3" s="3" t="s">
        <v>432</v>
      </c>
    </row>
    <row r="4" spans="1:5">
      <c r="A4" s="4" t="s">
        <v>433</v>
      </c>
      <c r="D4" s="7" t="n">
        <v>-375</v>
      </c>
    </row>
    <row r="5" spans="1:5">
      <c r="A5" s="4" t="s">
        <v>434</v>
      </c>
    </row>
    <row r="6" spans="1:5">
      <c r="A6" s="3" t="s">
        <v>432</v>
      </c>
    </row>
    <row r="7" spans="1:5">
      <c r="A7" s="4" t="s">
        <v>435</v>
      </c>
      <c r="B7" s="7" t="n">
        <v>-292</v>
      </c>
      <c r="C7" s="7" t="n">
        <v>922</v>
      </c>
      <c r="D7" s="5" t="n">
        <v>-584</v>
      </c>
      <c r="E7" s="7" t="n">
        <v>744</v>
      </c>
    </row>
    <row r="8" spans="1:5">
      <c r="A8" s="4" t="s">
        <v>436</v>
      </c>
    </row>
    <row r="9" spans="1:5">
      <c r="A9" s="3" t="s">
        <v>432</v>
      </c>
    </row>
    <row r="10" spans="1:5">
      <c r="A10" s="4" t="s">
        <v>435</v>
      </c>
      <c r="B10" s="5" t="n">
        <v>3</v>
      </c>
      <c r="C10" s="5" t="n">
        <v>-49</v>
      </c>
      <c r="D10" s="5" t="n">
        <v>-43</v>
      </c>
      <c r="E10" s="5" t="n">
        <v>-97</v>
      </c>
    </row>
    <row r="11" spans="1:5">
      <c r="A11" s="4" t="s">
        <v>427</v>
      </c>
    </row>
    <row r="12" spans="1:5">
      <c r="A12" s="3" t="s">
        <v>432</v>
      </c>
    </row>
    <row r="13" spans="1:5">
      <c r="A13" s="4" t="s">
        <v>435</v>
      </c>
      <c r="B13" s="5" t="n">
        <v>-289</v>
      </c>
      <c r="C13" s="5" t="n">
        <v>873</v>
      </c>
      <c r="D13" s="5" t="n">
        <v>-627</v>
      </c>
      <c r="E13" s="5" t="n">
        <v>647</v>
      </c>
    </row>
    <row r="14" spans="1:5">
      <c r="A14" s="4" t="s">
        <v>437</v>
      </c>
      <c r="B14" s="5" t="n">
        <v>-118</v>
      </c>
      <c r="C14" s="5" t="n">
        <v>344</v>
      </c>
      <c r="D14" s="5" t="n">
        <v>-252</v>
      </c>
      <c r="E14" s="5" t="n">
        <v>255</v>
      </c>
    </row>
    <row r="15" spans="1:5">
      <c r="A15" s="4" t="s">
        <v>433</v>
      </c>
      <c r="B15" s="7" t="n">
        <v>-171</v>
      </c>
      <c r="C15" s="7" t="n">
        <v>529</v>
      </c>
      <c r="D15" s="7" t="n">
        <v>-375</v>
      </c>
      <c r="E15" s="7" t="n">
        <v>39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29"/>
    <col customWidth="1" max="3" min="3" width="19"/>
    <col customWidth="1" max="4" min="4" width="24"/>
  </cols>
  <sheetData>
    <row r="1" spans="1:4">
      <c r="A1" s="1" t="s">
        <v>438</v>
      </c>
      <c r="B1" s="2" t="s">
        <v>439</v>
      </c>
      <c r="C1" s="2" t="s">
        <v>440</v>
      </c>
      <c r="D1" s="2" t="s">
        <v>441</v>
      </c>
    </row>
    <row r="2" spans="1:4">
      <c r="A2" s="3" t="s">
        <v>442</v>
      </c>
    </row>
    <row r="3" spans="1:4">
      <c r="A3" s="4" t="s">
        <v>443</v>
      </c>
      <c r="D3" s="5" t="n">
        <v>110</v>
      </c>
    </row>
    <row r="4" spans="1:4">
      <c r="A4" s="4" t="s">
        <v>444</v>
      </c>
      <c r="B4" s="5" t="n">
        <v>106</v>
      </c>
    </row>
    <row r="5" spans="1:4">
      <c r="A5" s="4" t="s">
        <v>445</v>
      </c>
    </row>
    <row r="6" spans="1:4">
      <c r="A6" s="3" t="s">
        <v>442</v>
      </c>
    </row>
    <row r="7" spans="1:4">
      <c r="A7" s="4" t="s">
        <v>446</v>
      </c>
      <c r="C7" s="5" t="n">
        <v>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23</v>
      </c>
      <c r="D1" s="2" t="s">
        <v>1</v>
      </c>
    </row>
    <row r="2" spans="1:5">
      <c r="B2" s="2" t="s">
        <v>2</v>
      </c>
      <c r="C2" s="2" t="s">
        <v>24</v>
      </c>
      <c r="D2" s="2" t="s">
        <v>2</v>
      </c>
      <c r="E2" s="2" t="s">
        <v>24</v>
      </c>
    </row>
    <row r="3" spans="1:5">
      <c r="A3" s="3" t="s">
        <v>448</v>
      </c>
    </row>
    <row r="4" spans="1:5">
      <c r="A4" s="4" t="s">
        <v>26</v>
      </c>
      <c r="B4" s="7" t="n">
        <v>369791</v>
      </c>
      <c r="C4" s="7" t="n">
        <v>404501</v>
      </c>
      <c r="D4" s="7" t="n">
        <v>735907</v>
      </c>
      <c r="E4" s="7" t="n">
        <v>802720</v>
      </c>
    </row>
    <row r="5" spans="1:5">
      <c r="A5" s="4" t="s">
        <v>449</v>
      </c>
      <c r="B5" s="5" t="n">
        <v>18466</v>
      </c>
      <c r="C5" s="5" t="n">
        <v>14332</v>
      </c>
      <c r="D5" s="5" t="n">
        <v>30966</v>
      </c>
      <c r="E5" s="5" t="n">
        <v>10427</v>
      </c>
    </row>
    <row r="6" spans="1:5">
      <c r="A6" s="4" t="s">
        <v>35</v>
      </c>
      <c r="B6" s="5" t="n">
        <v>-6404</v>
      </c>
      <c r="C6" s="5" t="n">
        <v>-6699</v>
      </c>
      <c r="D6" s="5" t="n">
        <v>-12881</v>
      </c>
      <c r="E6" s="5" t="n">
        <v>-13443</v>
      </c>
    </row>
    <row r="7" spans="1:5">
      <c r="A7" s="4" t="s">
        <v>36</v>
      </c>
      <c r="B7" s="5" t="n">
        <v>0</v>
      </c>
      <c r="C7" s="5" t="n">
        <v>0</v>
      </c>
      <c r="D7" s="5" t="n">
        <v>-6031</v>
      </c>
      <c r="E7" s="5" t="n">
        <v>0</v>
      </c>
    </row>
    <row r="8" spans="1:5">
      <c r="A8" s="4" t="s">
        <v>37</v>
      </c>
      <c r="B8" s="5" t="n">
        <v>-584</v>
      </c>
      <c r="C8" s="5" t="n">
        <v>-168</v>
      </c>
      <c r="D8" s="5" t="n">
        <v>-1272</v>
      </c>
      <c r="E8" s="5" t="n">
        <v>-297</v>
      </c>
    </row>
    <row r="9" spans="1:5">
      <c r="A9" s="4" t="s">
        <v>38</v>
      </c>
      <c r="B9" s="5" t="n">
        <v>0</v>
      </c>
      <c r="C9" s="5" t="n">
        <v>-49</v>
      </c>
      <c r="D9" s="5" t="n">
        <v>0</v>
      </c>
      <c r="E9" s="5" t="n">
        <v>-143</v>
      </c>
    </row>
    <row r="10" spans="1:5">
      <c r="A10" s="4" t="s">
        <v>39</v>
      </c>
      <c r="B10" s="5" t="n">
        <v>11478</v>
      </c>
      <c r="C10" s="5" t="n">
        <v>7416</v>
      </c>
      <c r="D10" s="5" t="n">
        <v>10782</v>
      </c>
      <c r="E10" s="5" t="n">
        <v>-3456</v>
      </c>
    </row>
    <row r="11" spans="1:5">
      <c r="A11" s="4" t="s">
        <v>32</v>
      </c>
      <c r="B11" s="5" t="n">
        <v>14660</v>
      </c>
      <c r="C11" s="5" t="n">
        <v>14300</v>
      </c>
      <c r="D11" s="5" t="n">
        <v>27838</v>
      </c>
      <c r="E11" s="5" t="n">
        <v>28424</v>
      </c>
    </row>
    <row r="12" spans="1:5">
      <c r="A12" s="4" t="s">
        <v>450</v>
      </c>
    </row>
    <row r="13" spans="1:5">
      <c r="A13" s="3" t="s">
        <v>448</v>
      </c>
    </row>
    <row r="14" spans="1:5">
      <c r="A14" s="4" t="s">
        <v>26</v>
      </c>
      <c r="B14" s="5" t="n">
        <v>312438</v>
      </c>
      <c r="C14" s="5" t="n">
        <v>344370</v>
      </c>
      <c r="D14" s="5" t="n">
        <v>623950</v>
      </c>
      <c r="E14" s="5" t="n">
        <v>687432</v>
      </c>
    </row>
    <row r="15" spans="1:5">
      <c r="A15" s="4" t="s">
        <v>449</v>
      </c>
      <c r="B15" s="5" t="n">
        <v>21758</v>
      </c>
      <c r="C15" s="5" t="n">
        <v>28003</v>
      </c>
      <c r="D15" s="5" t="n">
        <v>41511</v>
      </c>
      <c r="E15" s="5" t="n">
        <v>48181</v>
      </c>
    </row>
    <row r="16" spans="1:5">
      <c r="A16" s="4" t="s">
        <v>32</v>
      </c>
      <c r="B16" s="5" t="n">
        <v>6888</v>
      </c>
      <c r="C16" s="5" t="n">
        <v>5562</v>
      </c>
      <c r="D16" s="5" t="n">
        <v>12595</v>
      </c>
      <c r="E16" s="5" t="n">
        <v>11311</v>
      </c>
    </row>
    <row r="17" spans="1:5">
      <c r="A17" s="4" t="s">
        <v>451</v>
      </c>
    </row>
    <row r="18" spans="1:5">
      <c r="A18" s="3" t="s">
        <v>448</v>
      </c>
    </row>
    <row r="19" spans="1:5">
      <c r="A19" s="4" t="s">
        <v>26</v>
      </c>
      <c r="B19" s="5" t="n">
        <v>58242</v>
      </c>
      <c r="C19" s="5" t="n">
        <v>61531</v>
      </c>
      <c r="D19" s="5" t="n">
        <v>113681</v>
      </c>
      <c r="E19" s="5" t="n">
        <v>118791</v>
      </c>
    </row>
    <row r="20" spans="1:5">
      <c r="A20" s="4" t="s">
        <v>449</v>
      </c>
      <c r="B20" s="5" t="n">
        <v>8404</v>
      </c>
      <c r="C20" s="5" t="n">
        <v>6225</v>
      </c>
      <c r="D20" s="5" t="n">
        <v>12553</v>
      </c>
      <c r="E20" s="5" t="n">
        <v>11872</v>
      </c>
    </row>
    <row r="21" spans="1:5">
      <c r="A21" s="4" t="s">
        <v>32</v>
      </c>
      <c r="B21" s="5" t="n">
        <v>3579</v>
      </c>
      <c r="C21" s="5" t="n">
        <v>2803</v>
      </c>
      <c r="D21" s="5" t="n">
        <v>6816</v>
      </c>
      <c r="E21" s="5" t="n">
        <v>5633</v>
      </c>
    </row>
    <row r="22" spans="1:5">
      <c r="A22" s="4" t="s">
        <v>452</v>
      </c>
    </row>
    <row r="23" spans="1:5">
      <c r="A23" s="3" t="s">
        <v>448</v>
      </c>
    </row>
    <row r="24" spans="1:5">
      <c r="A24" s="4" t="s">
        <v>26</v>
      </c>
      <c r="B24" s="5" t="n">
        <v>-889</v>
      </c>
      <c r="C24" s="5" t="n">
        <v>-1400</v>
      </c>
      <c r="D24" s="5" t="n">
        <v>-1724</v>
      </c>
      <c r="E24" s="5" t="n">
        <v>-3503</v>
      </c>
    </row>
    <row r="25" spans="1:5">
      <c r="A25" s="4" t="s">
        <v>449</v>
      </c>
      <c r="B25" s="5" t="n">
        <v>-11696</v>
      </c>
      <c r="C25" s="5" t="n">
        <v>-19896</v>
      </c>
      <c r="D25" s="5" t="n">
        <v>-23098</v>
      </c>
      <c r="E25" s="5" t="n">
        <v>-49626</v>
      </c>
    </row>
    <row r="26" spans="1:5">
      <c r="A26" s="4" t="s">
        <v>32</v>
      </c>
      <c r="B26" s="7" t="n">
        <v>4193</v>
      </c>
      <c r="C26" s="7" t="n">
        <v>5935</v>
      </c>
      <c r="D26" s="7" t="n">
        <v>8427</v>
      </c>
      <c r="E26" s="7" t="n">
        <v>1148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24</v>
      </c>
    </row>
    <row r="3" spans="1:3">
      <c r="A3" s="3" t="s">
        <v>454</v>
      </c>
    </row>
    <row r="4" spans="1:3">
      <c r="A4" s="4" t="s">
        <v>455</v>
      </c>
      <c r="B4" s="7" t="n">
        <v>11325</v>
      </c>
      <c r="C4" s="7" t="n">
        <v>11879</v>
      </c>
    </row>
    <row r="5" spans="1:3">
      <c r="A5" s="4" t="s">
        <v>456</v>
      </c>
      <c r="B5" s="5" t="n">
        <v>113</v>
      </c>
      <c r="C5" s="5" t="n">
        <v>-260</v>
      </c>
    </row>
    <row r="6" spans="1:3">
      <c r="A6" s="3" t="s">
        <v>457</v>
      </c>
    </row>
    <row r="7" spans="1:3">
      <c r="A7" s="4" t="s">
        <v>458</v>
      </c>
      <c r="B7" s="5" t="n">
        <v>-890</v>
      </c>
      <c r="C7" s="5" t="n">
        <v>-728</v>
      </c>
    </row>
    <row r="8" spans="1:3">
      <c r="A8" s="3" t="s">
        <v>459</v>
      </c>
    </row>
    <row r="9" spans="1:3">
      <c r="A9" s="4" t="s">
        <v>460</v>
      </c>
      <c r="B9" s="7" t="n">
        <v>890</v>
      </c>
      <c r="C9" s="7" t="n">
        <v>7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7"/>
    <col customWidth="1" max="7" min="7" width="15"/>
  </cols>
  <sheetData>
    <row r="1" spans="1:7">
      <c r="A1" s="1" t="s">
        <v>112</v>
      </c>
      <c r="B1" s="2" t="s">
        <v>113</v>
      </c>
      <c r="C1" s="2" t="s">
        <v>114</v>
      </c>
      <c r="D1" s="2" t="s">
        <v>115</v>
      </c>
      <c r="E1" s="2" t="s">
        <v>116</v>
      </c>
      <c r="F1" s="2" t="s">
        <v>117</v>
      </c>
      <c r="G1" s="2" t="s">
        <v>118</v>
      </c>
    </row>
    <row r="2" spans="1:7">
      <c r="A2" s="4" t="s">
        <v>119</v>
      </c>
      <c r="B2" s="7" t="n">
        <v>107881</v>
      </c>
      <c r="C2" s="7" t="n">
        <v>365</v>
      </c>
      <c r="D2" s="7" t="n">
        <v>139623</v>
      </c>
      <c r="E2" s="7" t="n">
        <v>-21925</v>
      </c>
      <c r="F2" s="7" t="n">
        <v>-8814</v>
      </c>
      <c r="G2" s="7" t="n">
        <v>-1368</v>
      </c>
    </row>
    <row r="3" spans="1:7">
      <c r="A3" s="4" t="s">
        <v>120</v>
      </c>
      <c r="C3" s="5" t="n">
        <v>36549</v>
      </c>
    </row>
    <row r="4" spans="1:7">
      <c r="A4" s="3" t="s">
        <v>121</v>
      </c>
    </row>
    <row r="5" spans="1:7">
      <c r="A5" s="4" t="s">
        <v>54</v>
      </c>
      <c r="B5" s="5" t="n">
        <v>3478</v>
      </c>
      <c r="E5" s="5" t="n">
        <v>3852</v>
      </c>
      <c r="F5" s="5" t="n">
        <v>-374</v>
      </c>
    </row>
    <row r="6" spans="1:7">
      <c r="A6" s="4" t="s">
        <v>122</v>
      </c>
      <c r="C6" s="7" t="n">
        <v>2</v>
      </c>
      <c r="D6" s="5" t="n">
        <v>-2</v>
      </c>
    </row>
    <row r="7" spans="1:7">
      <c r="A7" s="4" t="s">
        <v>123</v>
      </c>
      <c r="C7" s="5" t="n">
        <v>174</v>
      </c>
    </row>
    <row r="8" spans="1:7">
      <c r="A8" s="4" t="s">
        <v>124</v>
      </c>
      <c r="B8" s="5" t="n">
        <v>95</v>
      </c>
      <c r="D8" s="5" t="n">
        <v>95</v>
      </c>
    </row>
    <row r="9" spans="1:7">
      <c r="A9" s="4" t="s">
        <v>125</v>
      </c>
      <c r="C9" s="5" t="n">
        <v>7</v>
      </c>
    </row>
    <row r="10" spans="1:7">
      <c r="A10" s="4" t="s">
        <v>126</v>
      </c>
      <c r="B10" s="5" t="n">
        <v>4450</v>
      </c>
      <c r="D10" s="5" t="n">
        <v>4450</v>
      </c>
    </row>
    <row r="11" spans="1:7">
      <c r="A11" s="4" t="s">
        <v>127</v>
      </c>
      <c r="B11" s="5" t="n">
        <v>-896</v>
      </c>
      <c r="D11" s="5" t="n">
        <v>-896</v>
      </c>
    </row>
    <row r="12" spans="1:7">
      <c r="A12" s="4" t="s">
        <v>128</v>
      </c>
      <c r="B12" s="5" t="n">
        <v>-50158</v>
      </c>
      <c r="G12" s="5" t="n">
        <v>-50158</v>
      </c>
    </row>
    <row r="13" spans="1:7">
      <c r="A13" s="4" t="s">
        <v>129</v>
      </c>
      <c r="B13" s="7" t="n">
        <v>64850</v>
      </c>
      <c r="C13" s="7" t="n">
        <v>367</v>
      </c>
      <c r="D13" s="7" t="n">
        <v>143270</v>
      </c>
      <c r="E13" s="7" t="n">
        <v>-18073</v>
      </c>
      <c r="F13" s="7" t="n">
        <v>-9188</v>
      </c>
      <c r="G13" s="7" t="n">
        <v>-51526</v>
      </c>
    </row>
    <row r="14" spans="1:7">
      <c r="A14" s="4" t="s">
        <v>130</v>
      </c>
      <c r="C14" s="5" t="n">
        <v>367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24</v>
      </c>
    </row>
    <row r="3" spans="1:3">
      <c r="A3" s="3" t="s">
        <v>132</v>
      </c>
    </row>
    <row r="4" spans="1:3">
      <c r="A4" s="4" t="s">
        <v>41</v>
      </c>
      <c r="B4" s="7" t="n">
        <v>3852</v>
      </c>
      <c r="C4" s="7" t="n">
        <v>-2407</v>
      </c>
    </row>
    <row r="5" spans="1:3">
      <c r="A5" s="3" t="s">
        <v>133</v>
      </c>
    </row>
    <row r="6" spans="1:3">
      <c r="A6" s="4" t="s">
        <v>32</v>
      </c>
      <c r="B6" s="5" t="n">
        <v>27838</v>
      </c>
      <c r="C6" s="5" t="n">
        <v>28424</v>
      </c>
    </row>
    <row r="7" spans="1:3">
      <c r="A7" s="4" t="s">
        <v>134</v>
      </c>
      <c r="B7" s="5" t="n">
        <v>6990</v>
      </c>
      <c r="C7" s="5" t="n">
        <v>6154</v>
      </c>
    </row>
    <row r="8" spans="1:3">
      <c r="A8" s="4" t="s">
        <v>135</v>
      </c>
      <c r="B8" s="5" t="n">
        <v>4397</v>
      </c>
      <c r="C8" s="5" t="n">
        <v>3819</v>
      </c>
    </row>
    <row r="9" spans="1:3">
      <c r="A9" s="4" t="s">
        <v>136</v>
      </c>
      <c r="B9" s="5" t="n">
        <v>0</v>
      </c>
      <c r="C9" s="5" t="n">
        <v>-653</v>
      </c>
    </row>
    <row r="10" spans="1:3">
      <c r="A10" s="4" t="s">
        <v>37</v>
      </c>
      <c r="B10" s="5" t="n">
        <v>1272</v>
      </c>
      <c r="C10" s="5" t="n">
        <v>297</v>
      </c>
    </row>
    <row r="11" spans="1:3">
      <c r="A11" s="4" t="s">
        <v>75</v>
      </c>
      <c r="B11" s="5" t="n">
        <v>10572</v>
      </c>
      <c r="C11" s="5" t="n">
        <v>9456</v>
      </c>
    </row>
    <row r="12" spans="1:3">
      <c r="A12" s="4" t="s">
        <v>137</v>
      </c>
      <c r="B12" s="5" t="n">
        <v>-951</v>
      </c>
      <c r="C12" s="5" t="n">
        <v>-921</v>
      </c>
    </row>
    <row r="13" spans="1:3">
      <c r="A13" s="4" t="s">
        <v>36</v>
      </c>
      <c r="B13" s="5" t="n">
        <v>6031</v>
      </c>
      <c r="C13" s="5" t="n">
        <v>0</v>
      </c>
    </row>
    <row r="14" spans="1:3">
      <c r="A14" s="4" t="s">
        <v>138</v>
      </c>
      <c r="B14" s="5" t="n">
        <v>5549</v>
      </c>
      <c r="C14" s="5" t="n">
        <v>391</v>
      </c>
    </row>
    <row r="15" spans="1:3">
      <c r="A15" s="4" t="s">
        <v>139</v>
      </c>
      <c r="B15" s="5" t="n">
        <v>-4600</v>
      </c>
      <c r="C15" s="5" t="n">
        <v>-6900</v>
      </c>
    </row>
    <row r="16" spans="1:3">
      <c r="A16" s="4" t="s">
        <v>140</v>
      </c>
      <c r="B16" s="5" t="n">
        <v>-1324</v>
      </c>
      <c r="C16" s="5" t="n">
        <v>-778</v>
      </c>
    </row>
    <row r="17" spans="1:3">
      <c r="A17" s="3" t="s">
        <v>141</v>
      </c>
    </row>
    <row r="18" spans="1:3">
      <c r="A18" s="4" t="s">
        <v>142</v>
      </c>
      <c r="B18" s="5" t="n">
        <v>29182</v>
      </c>
      <c r="C18" s="5" t="n">
        <v>42696</v>
      </c>
    </row>
    <row r="19" spans="1:3">
      <c r="A19" s="4" t="s">
        <v>143</v>
      </c>
      <c r="B19" s="5" t="n">
        <v>-3176</v>
      </c>
      <c r="C19" s="5" t="n">
        <v>6257</v>
      </c>
    </row>
    <row r="20" spans="1:3">
      <c r="A20" s="4" t="s">
        <v>144</v>
      </c>
      <c r="B20" s="5" t="n">
        <v>-29222</v>
      </c>
      <c r="C20" s="5" t="n">
        <v>-43129</v>
      </c>
    </row>
    <row r="21" spans="1:3">
      <c r="A21" s="4" t="s">
        <v>145</v>
      </c>
      <c r="B21" s="5" t="n">
        <v>-1511</v>
      </c>
      <c r="C21" s="5" t="n">
        <v>819</v>
      </c>
    </row>
    <row r="22" spans="1:3">
      <c r="A22" s="4" t="s">
        <v>146</v>
      </c>
      <c r="B22" s="5" t="n">
        <v>54899</v>
      </c>
      <c r="C22" s="5" t="n">
        <v>43525</v>
      </c>
    </row>
    <row r="23" spans="1:3">
      <c r="A23" s="3" t="s">
        <v>147</v>
      </c>
    </row>
    <row r="24" spans="1:3">
      <c r="A24" s="4" t="s">
        <v>148</v>
      </c>
      <c r="B24" s="5" t="n">
        <v>-9628</v>
      </c>
      <c r="C24" s="5" t="n">
        <v>-9799</v>
      </c>
    </row>
    <row r="25" spans="1:3">
      <c r="A25" s="4" t="s">
        <v>145</v>
      </c>
      <c r="B25" s="5" t="n">
        <v>-1481</v>
      </c>
      <c r="C25" s="5" t="n">
        <v>-1762</v>
      </c>
    </row>
    <row r="26" spans="1:3">
      <c r="A26" s="4" t="s">
        <v>149</v>
      </c>
      <c r="B26" s="5" t="n">
        <v>-11109</v>
      </c>
      <c r="C26" s="5" t="n">
        <v>-11561</v>
      </c>
    </row>
    <row r="27" spans="1:3">
      <c r="A27" s="3" t="s">
        <v>150</v>
      </c>
    </row>
    <row r="28" spans="1:3">
      <c r="A28" s="4" t="s">
        <v>128</v>
      </c>
      <c r="B28" s="5" t="n">
        <v>-56189</v>
      </c>
      <c r="C28" s="5" t="n">
        <v>0</v>
      </c>
    </row>
    <row r="29" spans="1:3">
      <c r="A29" s="4" t="s">
        <v>151</v>
      </c>
      <c r="B29" s="5" t="n">
        <v>0</v>
      </c>
      <c r="C29" s="5" t="n">
        <v>113320</v>
      </c>
    </row>
    <row r="30" spans="1:3">
      <c r="A30" s="4" t="s">
        <v>152</v>
      </c>
      <c r="B30" s="5" t="n">
        <v>-10545</v>
      </c>
      <c r="C30" s="5" t="n">
        <v>-10545</v>
      </c>
    </row>
    <row r="31" spans="1:3">
      <c r="A31" s="4" t="s">
        <v>153</v>
      </c>
      <c r="B31" s="5" t="n">
        <v>-145</v>
      </c>
      <c r="C31" s="5" t="n">
        <v>-4868</v>
      </c>
    </row>
    <row r="32" spans="1:3">
      <c r="A32" s="4" t="s">
        <v>154</v>
      </c>
      <c r="B32" s="5" t="n">
        <v>95</v>
      </c>
      <c r="C32" s="5" t="n">
        <v>0</v>
      </c>
    </row>
    <row r="33" spans="1:3">
      <c r="A33" s="4" t="s">
        <v>155</v>
      </c>
      <c r="B33" s="5" t="n">
        <v>-259</v>
      </c>
      <c r="C33" s="5" t="n">
        <v>-188</v>
      </c>
    </row>
    <row r="34" spans="1:3">
      <c r="A34" s="4" t="s">
        <v>156</v>
      </c>
      <c r="B34" s="5" t="n">
        <v>-896</v>
      </c>
      <c r="C34" s="5" t="n">
        <v>-820</v>
      </c>
    </row>
    <row r="35" spans="1:3">
      <c r="A35" s="4" t="s">
        <v>157</v>
      </c>
      <c r="B35" s="5" t="n">
        <v>-67939</v>
      </c>
      <c r="C35" s="5" t="n">
        <v>96899</v>
      </c>
    </row>
    <row r="36" spans="1:3">
      <c r="A36" s="4" t="s">
        <v>158</v>
      </c>
      <c r="B36" s="5" t="n">
        <v>-24149</v>
      </c>
      <c r="C36" s="5" t="n">
        <v>128863</v>
      </c>
    </row>
    <row r="37" spans="1:3">
      <c r="A37" s="4" t="s">
        <v>159</v>
      </c>
      <c r="B37" s="5" t="n">
        <v>198349</v>
      </c>
      <c r="C37" s="5" t="n">
        <v>40832</v>
      </c>
    </row>
    <row r="38" spans="1:3">
      <c r="A38" s="4" t="s">
        <v>160</v>
      </c>
      <c r="B38" s="7" t="n">
        <v>174200</v>
      </c>
      <c r="C38" s="7" t="n">
        <v>1696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8:17:33Z</dcterms:created>
  <dcterms:modified xmlns:dcterms="http://purl.org/dc/terms/" xmlns:xsi="http://www.w3.org/2001/XMLSchema-instance" xsi:type="dcterms:W3CDTF">2017-08-02T18:17:33Z</dcterms:modified>
</cp:coreProperties>
</file>